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Credit risk related to accou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Stock-based compensation plan" sheetId="18" state="visible" r:id="rId18"/>
    <sheet xmlns:r="http://schemas.openxmlformats.org/officeDocument/2006/relationships" name="Debt" sheetId="19" state="visible" r:id="rId19"/>
    <sheet xmlns:r="http://schemas.openxmlformats.org/officeDocument/2006/relationships" name="Restructuring cos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venue from contracts with c_2" sheetId="24" state="visible" r:id="rId24"/>
    <sheet xmlns:r="http://schemas.openxmlformats.org/officeDocument/2006/relationships" name="Credit risk related to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li_2"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Stock-based compensation plan (" sheetId="31" state="visible" r:id="rId31"/>
    <sheet xmlns:r="http://schemas.openxmlformats.org/officeDocument/2006/relationships" name="Debt (Table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Credit risk related to accoun_3" sheetId="35" state="visible" r:id="rId35"/>
    <sheet xmlns:r="http://schemas.openxmlformats.org/officeDocument/2006/relationships" name="Credit risk related to accoun_4" sheetId="36" state="visible" r:id="rId36"/>
    <sheet xmlns:r="http://schemas.openxmlformats.org/officeDocument/2006/relationships" name="Property equipment - Schedule o" sheetId="37" state="visible" r:id="rId37"/>
    <sheet xmlns:r="http://schemas.openxmlformats.org/officeDocument/2006/relationships" name="Property and equipment - Narrat" sheetId="38" state="visible" r:id="rId38"/>
    <sheet xmlns:r="http://schemas.openxmlformats.org/officeDocument/2006/relationships" name="Property equipment - Schedule_2"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Reconcili" sheetId="48" state="visible" r:id="rId48"/>
    <sheet xmlns:r="http://schemas.openxmlformats.org/officeDocument/2006/relationships" name="Stock-based compensation plan -" sheetId="49" state="visible" r:id="rId49"/>
    <sheet xmlns:r="http://schemas.openxmlformats.org/officeDocument/2006/relationships" name="Stock-based compensation plan_2" sheetId="50" state="visible" r:id="rId50"/>
    <sheet xmlns:r="http://schemas.openxmlformats.org/officeDocument/2006/relationships" name="Debt - Narrative (Details)" sheetId="51" state="visible" r:id="rId51"/>
    <sheet xmlns:r="http://schemas.openxmlformats.org/officeDocument/2006/relationships" name="Debt - Schedule of Undrawn Faci" sheetId="52" state="visible" r:id="rId52"/>
    <sheet xmlns:r="http://schemas.openxmlformats.org/officeDocument/2006/relationships" name="Restructuring costs (Details)" sheetId="53" state="visible" r:id="rId53"/>
    <sheet xmlns:r="http://schemas.openxmlformats.org/officeDocument/2006/relationships" name="Contingencies (Details)" sheetId="54" state="visible" r:id="rId54"/>
    <sheet xmlns:r="http://schemas.openxmlformats.org/officeDocument/2006/relationships" name="Subsequent events (Details)" sheetId="55" state="visible" r:id="rId55"/>
    <sheet xmlns:r="http://schemas.openxmlformats.org/officeDocument/2006/relationships" name="Uncategorized Items - mixt-2020"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R &quot;#,##0.00_);_(&quot;R &quot;(#,##0.00)"/>
    <numFmt numFmtId="167" formatCode="_(&quot;$ &quot;#,##0.0_);_(&quot;$ &quot;(#,##0.0)"/>
    <numFmt numFmtId="168" formatCode="#,##0.0_);(#,##0.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9 Months Ended</t>
        </is>
      </c>
    </row>
    <row r="2">
      <c r="B2" s="2" t="inlineStr">
        <is>
          <t>Dec. 31, 2020</t>
        </is>
      </c>
      <c r="C2" s="2" t="inlineStr">
        <is>
          <t>Jan.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27</t>
        </is>
      </c>
    </row>
    <row r="9">
      <c r="A9" s="4" t="inlineStr">
        <is>
          <t>Entity Registrant Name</t>
        </is>
      </c>
      <c r="B9" s="4" t="inlineStr">
        <is>
          <t>MIX TELEMATICS LIMITED</t>
        </is>
      </c>
    </row>
    <row r="10">
      <c r="A10" s="4" t="inlineStr">
        <is>
          <t>Entity Incorporation, State or Country Code</t>
        </is>
      </c>
      <c r="B10" s="4" t="inlineStr">
        <is>
          <t>T3</t>
        </is>
      </c>
    </row>
    <row r="11">
      <c r="A11" s="4" t="inlineStr">
        <is>
          <t>Entity Address, Address Line One</t>
        </is>
      </c>
      <c r="B11" s="4" t="inlineStr">
        <is>
          <t>750 Park of Commerce Blvd</t>
        </is>
      </c>
    </row>
    <row r="12">
      <c r="A12" s="4" t="inlineStr">
        <is>
          <t>Entity Address, Address Line Two</t>
        </is>
      </c>
      <c r="B12" s="4" t="inlineStr">
        <is>
          <t>Suite 10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877)</t>
        </is>
      </c>
    </row>
    <row r="17">
      <c r="A17" s="4" t="inlineStr">
        <is>
          <t>Local Phone Number</t>
        </is>
      </c>
      <c r="B17" s="4" t="inlineStr">
        <is>
          <t>585-1088</t>
        </is>
      </c>
    </row>
    <row r="18">
      <c r="A18" s="4" t="inlineStr">
        <is>
          <t>Title of 12(b) Security</t>
        </is>
      </c>
      <c r="B18" s="4" t="inlineStr">
        <is>
          <t>American Depositary Shares, each representing 25 Ordinary Shares, no par value</t>
        </is>
      </c>
    </row>
    <row r="19">
      <c r="A19" s="4" t="inlineStr">
        <is>
          <t>Trading Symbol</t>
        </is>
      </c>
      <c r="B19" s="4" t="inlineStr">
        <is>
          <t>MI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5136339</v>
      </c>
    </row>
    <row r="28">
      <c r="A28" s="4" t="inlineStr">
        <is>
          <t>Amendment Flag</t>
        </is>
      </c>
      <c r="B28" s="4" t="inlineStr">
        <is>
          <t>false</t>
        </is>
      </c>
    </row>
    <row r="29">
      <c r="A29" s="4" t="inlineStr">
        <is>
          <t>Entity Central Index Key</t>
        </is>
      </c>
      <c r="B29" s="4" t="inlineStr">
        <is>
          <t>000157691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Company provides fleet and mobile asset management solutions. The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Contract modifications As a result of the adverse impact that the COVID-19 pandemic has had on certain of the Company’s customers, various pricing concessions relating to subscriptions, in the form of payment holidays and discounts on monthly billings, were granted during the nine months ended December 31, 2020. These pricing concessions were accounted for as contract modifications under ASC 606 Revenue from Contracts with Customers (“ASC 606”), which had the effect of reducing the transaction prices allocated to the remaining distinct performance obligations in the contracts. Accordingly, the effect of the pricing concessions is being recognized as those remaining subscription services are provided. A contract asset of $0.7 million, representing amounts that will only be billed in future periods, was recognized as of December 31, 2020, and is included in Prepaid expenses and other current assets on the Condensed Consolidated Balance Sheet. Contract liabilities When customers are invoiced in advance for subscription services that will be provided over periods of more than one month, or pay in advance of service periods of more t han one month, contract liabilities are recorded. Deferred revenue as of March 31, 2020 and December 31, 2020 was $5.1 million and $7.7 million, respectively. During the quarter ended December 31, 2019 and December 31, 2020, revenue of $0.5 million and $0.7 million, respectively, was recognized which was included in the deferred revenue balances at the beginning of each quarter. Revenue of $3.2 million and $2.4 million was recognized for the nine months ended December 31, 2019 and December 31, 2020, respectively, which had been included in deferred revenue balances at the beginning of each such financial year. Contract acquisition costs Commissions payable to sales employees and external third parties which are incurred to acquire contracts are capitalized and amortized, unless the amortization period is 12 months or less, in which instance they are expensed immediately. Deferred commissions were $3.6 million and $3.8 million as of March 31, 2020 and December 31, 2020, respectively, and are included in Other assets on the Condensed Consolidated Balance Sheet. The following is a summary of the amortization expense recognized (in thousands): Three Months Ended December 31, Nine Months Ended December 31, 2019 2020 2019 2020 Amortization recognized during the period: $ (909) $ (877) $ (2,583) $ (2,352) – Cost of revenue (external commissions) (639) (636) (1,841) (1,684) – Sales and marketing (internal commissions) (270) (241) (742) (6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9 Months Ended</t>
        </is>
      </c>
    </row>
    <row r="2">
      <c r="B2" s="2" t="inlineStr">
        <is>
          <t>Dec. 31, 2020</t>
        </is>
      </c>
    </row>
    <row r="3">
      <c r="A3" s="3" t="inlineStr">
        <is>
          <t>Receivables [Abstract]</t>
        </is>
      </c>
    </row>
    <row r="4">
      <c r="A4" s="4" t="inlineStr">
        <is>
          <t>Credit risk related to accounts receivables</t>
        </is>
      </c>
      <c r="B4" s="4" t="inlineStr">
        <is>
          <t>Credit risk related to accounts receivables The movements in the allowance for doubtful accounts are as follows (in thousands): Nine Months Ended December 31, 2019 2020 Balance at April 1 $ 3,019 $ 3,602 Bad debt provision 2,218 3,085 Write-offs, net of recoveries (1,701) (1,543) Foreign currency translation differences 83 746 Balance at December 31 $ 3,619 $ 5,890 Overview of the Company’s exposure to credit risk from customers The maximum exposure to credit risk at the reporting date is the carrying value of each receivable and loan to external parties, net of impairment losses where relevant. Other than 14% of the gross receivable balance relating to three debtors as of December 31, 2020 (as of March 31, 2020: 15% of the gross receivable balance relating to four debtors), the Company has no significant concentration of credit risk, due to its spread of customers across various operations and geographical locations. The Company does not hold any collateral as security. Net accounts receivables as of March 31, 2020 and December 31, 2020 of $2.9 million and $2.0 million, respectively, are pledged as security for the Company’s overdraf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mprises owned and right of use assets. The Company leases many assets including property, vehicles, machinery and IT equipment. The cost and accumulated depreciation of owned equipment are as follows (in thousands): March 31, December 31, Owned equipment Equipment, vehicles and other $ 6,114 $ 7,279 In-vehicle devices 52,824 55,559 Less: accumulated depreciation and impairments (35,397) (42,780) Owned equipment, net $ 23,541 $ 20,058 Total depreciation expense related to owned equipment during the three months ended December 31, 2019 and 2020 was $3.9 million and $3.1 million, respectively. Depreciation relating to owned equipment was $10.6 million and $8.9 million during the nine months ended December 31, 2019 and 2020, respectively. Depreciation expense related to in-vehicle devices is included in subscription cost of revenue. The cost and accumulated depreciation of right-of-use property and equipment are as follows (in thousands): March 31, December 31, Right-of-use assets Property $ 7,724 $ 8,802 Equipment, vehicles and other 250 205 Less: accumulated depreciation (1,496) (2,551) Right of use property and equipment, net $ 6,478 $ 6,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mprise the following (in thousands): As of March 31, 2020 As of December 31, 2020 Useful life (in years) Gross Carrying amount Accumulated amortization Net Gross Carrying amount Accumulated amortization Net Patents and trademarks 3 - 20 $ 76 $ (45) $ 31 $ 96 $ (61) $ 35 Customer relationships 2 - 15 2,600 (2,068) 532 2,644 (2,175) 469 Internal-use software, technology and other 1 - 18 26,508 (12,064) 14,444 35,168 (17,087) 18,081 Total $ 29,184 $ (14,177) $ 15,007 $ 37,908 $ (19,323) $ 18,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comprise the following (in thousands): March 31, December 31, Current: Product warranties $ 601 $ 638 Maintenance 357 632 Employee-related accruals 5,296 5,941 Lease liabilities 1,094 1,498 Accrued income tax payable 736 3,312 Commissions 1,257 1,898 Other accruals 5,498 7,598 Total current $ 14,839 $ 21,517 Non-current: Lease liabilities $ 5,413 $ 5,126 Other liabilities 247 263 Total non-current $ 5,660 $ 5,389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Nine Months Ended December 31, 2019 2020 Product warranties Balance at April 1 $ 777 $ 616 Statement of Income charge 187 80 Utilized (338) (155) Foreign currency translation difference 12 113 Balance at December 31 $ 638 $ 654 Non-current portion (included in other liabilities) $ 15 $ 16 Current portion $ 623 $ 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 xml:space="preserve">Income taxesOur income tax provision reflects our estimate of the effective tax rates expected to be applicable for the full fiscal years, adjusted for any discrete events which are recorded in the period they occur. The estimates are re-evaluated each quarter based on our estimated tax expense for the full fiscal year. Our effective tax rate was 23.3% for the nine months ended December 31, 2019 compar ed to 1.1% for the nine months ended December 31, 2020. Our effective tax rate was negative 2.4% for the three months ended December 31, 2019 compared to negative 18.7% for the three months ended December 31, 2020. Ignoring the impact of foreign exchange gains and losses net of tax, the e ffective tax rate for the nin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period. The net income and weig hted average number of shares used in the calculation of basic and diluted earnings per share are as follows (in thousands, except per share data): Three Months Ended December 31, Nine Months Ended December 31, 2019 2020 2019 2020 Numerator (basic) Net income attributable to ordinary shareholders $ 5,094 $ 5,933 $ 13,436 $ 11,807 Denominator (basic) Weighted-average number of ordinary shares in issue 550,133 551,106 555,635 548,752 Basic earnings per share $ 0.01 $ 0.01 $ 0.02 $ 0.02 American Depository Shares*: Net income attributable to ordinary shareholders $ 5,094 $ 5,933 $ 13,436 $ 11,807 Weighted-average number of American Depository Shares in issue 22,005 22,044 22,225 21,950 Basic earnings per American Depository share $ 0.23 $ 0.27 $ 0.60 $ 0.54 *One American Depository Share is the equivalent of 25 ordinary shares. Diluted Diluted earnings per share is calculated by dividing the diluted income attributable to ordinary shareholders by the diluted weighted average number of ordinary shares in issue during the period. Stock options, stock appreciation rights, performance share s and restricted share units g ranted to employees under the TeliMatrix Group Executive Incentive Scheme and the MiX Telematics Long-Term Incentive Plan (“LTIP”) are considered to be potential ordinary shares. They have been included in the determination of diluted earnings per share if the required performance condition (if applicable) would have been met based on the performance up to the reporting date, and to the extent to which they are dilutive. Three Months Ended December 31, Nine Months Ended December 31, 2019 2020 2019 2020 Numerator (diluted) Diluted net income attributable to ordinary shareholders $ 5,094 $ 5,933 $ 13,436 $ 11,807 Denominator (diluted) Weighted-average number of ordinary shares in issue 550,133 551,106 555,635 548,752 Adjusted for: – potentially dilutive effect of stock appreciation rights 10,785 8,080 13,167 9,038 – potentially dilutive effect of stock options and restricted share units 1,494 659 1,729 1,382 Diluted-weighted average number of ordinary shares in issue 562,412 559,845 570,531 559,172 Diluted earnings per share $ 0.01 $ 0.01 $ 0.02 $ 0.02 American Depository Shares*: Diluted net income attributable to ordinary shareholders $ 5,094 $ 5,933 $ 13,436 $ 11,807 Diluted weighted-average number of American Depository Shares in issue 22,496 22,394 22,821 22,367 Diluted earnings per American Depository share $ 0.23 $ 0.26 $ 0.59 $ 0.53 *One American Depository Share is the equivalent of 25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ich,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collectively as the executive committee and the Chief Executive Officer who make strategic decisions. The performance of the reportable segments has been measured and evaluated by the CODM using Segment Adjusted EBITDA, which is a measure that uses net income, determined under International Financial Reporting Standards (“IFRS”) as issued by the International Accounting Standards Board, as a starting point. Segment assets are not disclosed because such information is not reviewed by the CODM. The following table provides revenue and Segment Adjusted EBITDA (in thousands): Three Months Ended December 31, 2019 Subscription revenue (1) Hardware and other revenue (2) Total revenue Segment Adjusted EBITDA Regional Sales Offices Africa $ 17,936 $ 1,247 $ 19,183 $ 8,578 Europe 3,010 885 3,895 1,513 Americas 5,573 448 6,021 2,422 Middle East and Australasia 4,460 1,399 5,859 2,703 Brazil 1,355 127 1,482 581 Total Regional Sales Offices 32,334 4,106 36,440 15,797 Central Services Organization 28 1 29 (2,709) Total Segment Results $ 32,362 $ 4,107 $ 36,469 $ 13,088 1. Subscription revenue is recognized over time. 2. Hardware and other revenue is recognized at a point in time. Three Months Ended December 31, 2020 Subscription revenue (1) Hardware and other revenue (2) Total revenue Segment Adjusted EBITDA Regional Sales Offices Africa $ 16,205 $ 1,858 $ 18,063 $ 8,407 Europe 3,116 1,305 4,421 1,718 Americas 4,582 236 4,818 1,332 Middle East and Australasia 4,174 1,596 5,770 2,516 Brazil 978 27 1,005 347 Total Regional Sales Offices 29,055 5,022 34,077 14,320 Central Services Organization 17 10 27 (1,836) Total Segment Results $ 29,072 $ 5,032 $ 34,104 $ 12,484 1. Subscription revenue is recognized over time. 2. Hardware and other revenue is recognized at a point in time. Nine Months Ended December 31, 2019 Subscription revenue (1) Hardware and other revenue (2) Total revenue Segment Adjusted EBITDA Regional Sales Offices Africa $ 53,490 $ 4,066 $ 57,556 $ 25,520 Europe 8,659 2,202 10,861 3,951 Americas 16,910 1,788 18,698 7,786 Middle East and Australasia 13,038 4,645 17,683 8,271 Brazil 3,922 574 4,496 1,875 Total Regional Sales Offices 96,019 13,275 109,294 47,403 Central Services Organization 80 39 119 (7,884) Total Segment Results $ 96,099 $ 13,314 $ 109,413 $ 39,519 1. Subscription revenue is recognized over time. 2. Hardware and other revenue is recognized at a point in time. Nine Months Ended December 31, 2020 Subscription revenue (1) Hardware and other revenue (2) Total revenue Segment Adjusted EBITDA Regional Sales Offices Africa $ 44,983 $ 4,094 $ 49,077 $ 22,901 Europe 8,885 1,913 10,798 4,556 Americas 13,543 631 14,174 4,910 Middle East and Australasia 12,173 3,253 15,426 6,839 Brazil 2,937 78 3,015 1,120 Total Regional Sales Offices 82,521 9,969 92,490 40,326 Central Services Organization 49 10 59 (5,373) Total Segment Results $ 82,570 $ 9,979 $ 92,549 $ 34,953 1. Subscription revenue is recognized over time. 2. Hardware and other revenue is recognized at a point in time. A reconciliation of the segment results to income before income tax expense is disclosed below (in thousands). Three Months Ended December 31, Nine Months Ended December 31, 2019 2020 2019 2020 Segment Adjusted EBITDA $ 13,088 $ 12,484 $ 39,519 $ 34,953 Corporate and consolidation entries (2,111) (2,253) (6,088) (7,090) Operating lease costs (1) (476) (423) (1,203) (1,214) Product development costs (2) (376) (262) (1,066) (776) Depreciation and amortization (4,830) (4,099) (13,483) (11,563) Impairment of long-lived assets — (6) — (7) Stock-based compensation costs (144) (366) (433) (960) (Increase)/decrease in restructuring costs (3) — (31) 1 (1,028) Net profit/(loss) on sale of property and equipment 17 — 373 (8) Net foreign exchange losses (173) (105) (162) (288) Net interest (expense)/income (20) 58 57 (82) Income before income tax expense for the period $ 4,975 $ 4,997 $ 17,515 $ 11,937 1. For the purposes of calculating Segment Adjusted EBITDA, operating leases have been capitalized, except for leases with a term of no more than 12 months or leases of low value assets. Where operating leases are capitalized for segment purposes, the amortization of the right-of-use asset and the interest on the operating lease liability are excluded from the Segment Adjusted EBITDA. Therefore, in order to reconcile Segment Adjusted EBITDA to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nine months ended December 31, 2020, $0.6 million, $0.2 million, $0.1 million and $0.1 million of the restructuring costs related to the CSO, Africa, North America and Middle East and Australasia reporting segments, respectively. No single customer accounted for 10% or more of the Company’s total revenue for the three or nine months ended December 31, 2019 and 2020. No single customer accounted for 10% or more of the Company’s accounts receivables as of March 31, 2020 or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Dec. 31, 2020</t>
        </is>
      </c>
    </row>
    <row r="3">
      <c r="A3" s="3" t="inlineStr">
        <is>
          <t>Share-based Payment Arrangement [Abstract]</t>
        </is>
      </c>
    </row>
    <row r="4">
      <c r="A4" s="4" t="inlineStr">
        <is>
          <t>Stock-based compensation plan</t>
        </is>
      </c>
      <c r="B4" s="4" t="inlineStr">
        <is>
          <t>Stock-based compensation plan The Company has issued share incentives under two equity-classified incentive plans, the TeliMatrix Group Executive Incentive Scheme and the LTIP, to directors and certain key employees within the Company. Since the introduction of the LTIP during 2014, no further awards have been made in terms of the TeliMatrix Group Executive Incentive Scheme. The LTIP provides for three types of grants to be issued, namely performance shares, restricted share units (“RSUs”) or stock appreciation rights (“SARs”). As of December 31, 2020, there were 47,090,000 s hares reserved for future issuance under the LTIP. The total stock-based compensation expense recognized during the three months ended December 31, 2019 and 2020 was $0.1 million and $0.4 million, respectively. T otal stock-based compensation expense recognized during the nine months ended December 31, 2019 and 2020 was $0.4 million and $1.0 million, respectively. Stock appreciation rights granted under the LTIP The following table summarizes the activities for the unvested SARs: Number of SARs Weighted- Weighted Average Contractual Remaining Term (years) Aggregate Intrinsic Values (in thousands) Outstanding as of April 1, 2020 32,943,750 36 Granted 11,200,000 40 Exercised (1,400,470) 22 Forfeited (890,155) 16 Outstanding as of December 31, 2020 41,853,125 37 3.52 Vested and expected to vest as of December 31, 2020 40,398,438 37 2.72 5,478 Vested as of December 31, 2020 12,759,375 23 1.54 3,196 As of December 31, 2020, there was $2.5 million of unr ecogn ized compensation cost related to unvested SARs. This amount is expected to be recognized over a weighted-average p eriod of 4.4 years . Share Options During the nine months ended December 31, 2020, the remaining 3,500,000 share options under the Telimatrix Group Executive Incentive Scheme were exercised by the group executives at an award price of 28 U.S. cents* per share. * The award price was denominated in South African cents. U.S. currency amounts are based on a ZAR:USD exchange rate of R14.648 as of December 31, 2020. Restricted share units granted under the LTIP Under the LTIP, RSUs may be issued to certain directors and key employees. The scheme rules allow for a maximum of 2 million RSUs to be granted in any financial year and for a maximum of 12 million RSUs to be granted in aggregate over the life of the plan. 2 million time-based RSUs were granted for the first time under the scheme on June 1, 2020, and will vest in tranches of 50% per annum, commencing on the second anniversary of the grant date. Vesting is conditional upon remaining employed with the Company. Management estimates forfeiture to be approximately 5%. Settlement will take place in the Company’s shares. The Company has no legal or constructive obligation to settle the RSUs in cash. The weighted average grant date fair value per RSU granted was 35 U.S. cents**. The grant date fair value was determined by deducting the present value of expected dividends to be paid per share prior to vesting from the closing market price of the Company’s shares on the grant date. The unrecognized compensation cost related to unvested RSUs as of December 31, 2020 was $0.5 million, which will be recognized over a weighted average period of 2.25 years. **U.S. currency amounts are based on a ZAR:USD exchange rate of R14.648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Debt The Company and its subsidiaries have unlimited borrowing capacity as specified in their respective Memorandums of Incorporation. As of March 31, 2020 and December 31, 2020, debt comprised bank overdrafts of $2.4 million and $2.9 million, respectively. Net accounts receivables as of March 31, 2020 and December 31, 2020 of $2.9 million and $2.0 million, respectively, are pledged as security for the Company’s overdraft facilities. Details of undrawn facilities are shown below: Interest rate March 31, December 31, Undrawn borrowing facilities at floating rates include: – Standard Bank Limited: Overdraft SA Prime* less 1.2% $ 1,204 $ 1,477 Vehicle and asset finance SA Prime* less 1.2% 474 580 Working capital facility SA Prime* less 0.25% 1,395 1,707 – Nedbank Limited overdraft SA Prime* less 2% 558 683 $ 3,631 $ 4,447 *South African prime interest rate As of March 31, 2020 and December 31, 2020, the prime interest rate was 8.75 % and 7.00%, respectively. The Standard Bank Limited and Nedbank Limited facilities have no fixed renewal date and are repayable on demand. The facility from Nedbank Limited is unse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43999</v>
      </c>
      <c r="C3" s="6" t="n">
        <v>17953</v>
      </c>
    </row>
    <row r="4">
      <c r="A4" s="4" t="inlineStr">
        <is>
          <t>Restricted cash</t>
        </is>
      </c>
      <c r="B4" s="5" t="n">
        <v>780</v>
      </c>
      <c r="C4" s="5" t="n">
        <v>699</v>
      </c>
    </row>
    <row r="5">
      <c r="A5" s="4" t="inlineStr">
        <is>
          <t>Accounts receivables, net of allowances for doubtful accounts of $3.6 million and $5.9 million, respectively</t>
        </is>
      </c>
      <c r="B5" s="5" t="n">
        <v>19483</v>
      </c>
      <c r="C5" s="5" t="n">
        <v>24100</v>
      </c>
    </row>
    <row r="6">
      <c r="A6" s="4" t="inlineStr">
        <is>
          <t>Inventory, net</t>
        </is>
      </c>
      <c r="B6" s="5" t="n">
        <v>3476</v>
      </c>
      <c r="C6" s="5" t="n">
        <v>3271</v>
      </c>
    </row>
    <row r="7">
      <c r="A7" s="4" t="inlineStr">
        <is>
          <t>Prepaid expenses and other current assets</t>
        </is>
      </c>
      <c r="B7" s="5" t="n">
        <v>7789</v>
      </c>
      <c r="C7" s="5" t="n">
        <v>7375</v>
      </c>
    </row>
    <row r="8">
      <c r="A8" s="4" t="inlineStr">
        <is>
          <t>Total current assets</t>
        </is>
      </c>
      <c r="B8" s="5" t="n">
        <v>75527</v>
      </c>
      <c r="C8" s="5" t="n">
        <v>53398</v>
      </c>
    </row>
    <row r="9">
      <c r="A9" s="4" t="inlineStr">
        <is>
          <t>Property and equipment, net</t>
        </is>
      </c>
      <c r="B9" s="5" t="n">
        <v>26514</v>
      </c>
      <c r="C9" s="5" t="n">
        <v>30019</v>
      </c>
    </row>
    <row r="10">
      <c r="A10" s="4" t="inlineStr">
        <is>
          <t>Goodwill</t>
        </is>
      </c>
      <c r="B10" s="5" t="n">
        <v>44388</v>
      </c>
      <c r="C10" s="5" t="n">
        <v>37923</v>
      </c>
    </row>
    <row r="11">
      <c r="A11" s="4" t="inlineStr">
        <is>
          <t>Intangible assets, net</t>
        </is>
      </c>
      <c r="B11" s="5" t="n">
        <v>18585</v>
      </c>
      <c r="C11" s="5" t="n">
        <v>15007</v>
      </c>
    </row>
    <row r="12">
      <c r="A12" s="4" t="inlineStr">
        <is>
          <t>Deferred tax assets</t>
        </is>
      </c>
      <c r="B12" s="5" t="n">
        <v>3992</v>
      </c>
      <c r="C12" s="5" t="n">
        <v>3108</v>
      </c>
    </row>
    <row r="13">
      <c r="A13" s="4" t="inlineStr">
        <is>
          <t>Other assets</t>
        </is>
      </c>
      <c r="B13" s="5" t="n">
        <v>4543</v>
      </c>
      <c r="C13" s="5" t="n">
        <v>4200</v>
      </c>
    </row>
    <row r="14">
      <c r="A14" s="4" t="inlineStr">
        <is>
          <t>Total assets</t>
        </is>
      </c>
      <c r="B14" s="5" t="n">
        <v>173549</v>
      </c>
      <c r="C14" s="5" t="n">
        <v>143655</v>
      </c>
    </row>
    <row r="15">
      <c r="A15" s="3" t="inlineStr">
        <is>
          <t>Current liabilities:</t>
        </is>
      </c>
    </row>
    <row r="16">
      <c r="A16" s="4" t="inlineStr">
        <is>
          <t>Short-term debt</t>
        </is>
      </c>
      <c r="B16" s="5" t="n">
        <v>2892</v>
      </c>
      <c r="C16" s="5" t="n">
        <v>2367</v>
      </c>
    </row>
    <row r="17">
      <c r="A17" s="4" t="inlineStr">
        <is>
          <t>Accounts payables</t>
        </is>
      </c>
      <c r="B17" s="5" t="n">
        <v>4511</v>
      </c>
      <c r="C17" s="5" t="n">
        <v>5251</v>
      </c>
    </row>
    <row r="18">
      <c r="A18" s="4" t="inlineStr">
        <is>
          <t>Accrued expenses and other liabilities</t>
        </is>
      </c>
      <c r="B18" s="5" t="n">
        <v>21517</v>
      </c>
      <c r="C18" s="5" t="n">
        <v>14839</v>
      </c>
    </row>
    <row r="19">
      <c r="A19" s="4" t="inlineStr">
        <is>
          <t>Deferred revenue</t>
        </is>
      </c>
      <c r="B19" s="5" t="n">
        <v>7670</v>
      </c>
      <c r="C19" s="5" t="n">
        <v>5077</v>
      </c>
    </row>
    <row r="20">
      <c r="A20" s="4" t="inlineStr">
        <is>
          <t>Total current liabilities</t>
        </is>
      </c>
      <c r="B20" s="5" t="n">
        <v>36590</v>
      </c>
      <c r="C20" s="5" t="n">
        <v>27534</v>
      </c>
    </row>
    <row r="21">
      <c r="A21" s="4" t="inlineStr">
        <is>
          <t>Deferred tax liabilities</t>
        </is>
      </c>
      <c r="B21" s="5" t="n">
        <v>8448</v>
      </c>
      <c r="C21" s="5" t="n">
        <v>11436</v>
      </c>
    </row>
    <row r="22">
      <c r="A22" s="4" t="inlineStr">
        <is>
          <t>Long-term accrued expenses and other liabilities</t>
        </is>
      </c>
      <c r="B22" s="5" t="n">
        <v>5389</v>
      </c>
      <c r="C22" s="5" t="n">
        <v>5660</v>
      </c>
    </row>
    <row r="23">
      <c r="A23" s="4" t="inlineStr">
        <is>
          <t>Total liabilities</t>
        </is>
      </c>
      <c r="B23" s="5" t="n">
        <v>50427</v>
      </c>
      <c r="C23" s="5" t="n">
        <v>44630</v>
      </c>
    </row>
    <row r="24">
      <c r="A24" s="4" t="inlineStr">
        <is>
          <t>Commitments and contingencies</t>
        </is>
      </c>
      <c r="B24" s="4" t="inlineStr">
        <is>
          <t xml:space="preserve"> </t>
        </is>
      </c>
      <c r="C24" s="4" t="inlineStr">
        <is>
          <t xml:space="preserve"> </t>
        </is>
      </c>
    </row>
    <row r="25">
      <c r="A25" s="3" t="inlineStr">
        <is>
          <t>MiX Telematics Limited stockholders’ equity</t>
        </is>
      </c>
    </row>
    <row r="26">
      <c r="A26" s="4" t="inlineStr">
        <is>
          <t>Preferred stock: 100 million shares authorized but not issued</t>
        </is>
      </c>
      <c r="B26" s="5" t="n">
        <v>0</v>
      </c>
      <c r="C26" s="5" t="n">
        <v>0</v>
      </c>
    </row>
    <row r="27">
      <c r="A27" s="4" t="inlineStr">
        <is>
          <t>Common stock: 600.9 million and 605.1 million no-par value shares issued and outstanding as of March 31, 2020 and December 31, 2020, respectively</t>
        </is>
      </c>
      <c r="B27" s="5" t="n">
        <v>67376</v>
      </c>
      <c r="C27" s="5" t="n">
        <v>66522</v>
      </c>
    </row>
    <row r="28">
      <c r="A28" s="4" t="inlineStr">
        <is>
          <t>Less treasury stock at cost: 54 million shares as of March 31, 2020 and December 31, 2020</t>
        </is>
      </c>
      <c r="B28" s="5" t="n">
        <v>-17315</v>
      </c>
      <c r="C28" s="5" t="n">
        <v>-17315</v>
      </c>
    </row>
    <row r="29">
      <c r="A29" s="4" t="inlineStr">
        <is>
          <t>Retained earnings</t>
        </is>
      </c>
      <c r="B29" s="5" t="n">
        <v>75381</v>
      </c>
      <c r="C29" s="5" t="n">
        <v>67482</v>
      </c>
    </row>
    <row r="30">
      <c r="A30" s="4" t="inlineStr">
        <is>
          <t>Accumulated other comprehensive (loss)/income</t>
        </is>
      </c>
      <c r="B30" s="5" t="n">
        <v>3314</v>
      </c>
      <c r="C30" s="5" t="n">
        <v>-11070</v>
      </c>
    </row>
    <row r="31">
      <c r="A31" s="4" t="inlineStr">
        <is>
          <t>Additional paid-in capital</t>
        </is>
      </c>
      <c r="B31" s="5" t="n">
        <v>-5639</v>
      </c>
      <c r="C31" s="5" t="n">
        <v>-6599</v>
      </c>
    </row>
    <row r="32">
      <c r="A32" s="4" t="inlineStr">
        <is>
          <t>Total MiX Telematics Limited stockholders’ equity</t>
        </is>
      </c>
      <c r="B32" s="5" t="n">
        <v>123117</v>
      </c>
      <c r="C32" s="5" t="n">
        <v>99020</v>
      </c>
    </row>
    <row r="33">
      <c r="A33" s="4" t="inlineStr">
        <is>
          <t>Non-controlling interest</t>
        </is>
      </c>
      <c r="B33" s="5" t="n">
        <v>5</v>
      </c>
      <c r="C33" s="5" t="n">
        <v>5</v>
      </c>
    </row>
    <row r="34">
      <c r="A34" s="4" t="inlineStr">
        <is>
          <t>Total stockholders’ equity</t>
        </is>
      </c>
      <c r="B34" s="5" t="n">
        <v>123122</v>
      </c>
      <c r="C34" s="5" t="n">
        <v>99025</v>
      </c>
    </row>
    <row r="35">
      <c r="A35" s="4" t="inlineStr">
        <is>
          <t>Total liabilities and stockholders’ equity</t>
        </is>
      </c>
      <c r="B35" s="6" t="n">
        <v>173549</v>
      </c>
      <c r="C35" s="6" t="n">
        <v>14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Dec. 31, 2020</t>
        </is>
      </c>
    </row>
    <row r="3">
      <c r="A3" s="3" t="inlineStr">
        <is>
          <t>Restructuring and Related Activities [Abstract]</t>
        </is>
      </c>
    </row>
    <row r="4">
      <c r="A4" s="4" t="inlineStr">
        <is>
          <t>Restructuring costs</t>
        </is>
      </c>
      <c r="B4" s="4" t="inlineStr">
        <is>
          <t>Restructuring costs During the nine months ended December 31, 2020, the Company incurr ed $1.0 million of restructuring costs, as a result of measures to minimize the adverse economic and business effect of the COVID-19 pandemic and to re-align resources with the Company’s c urrent business outlook and cost structure. The restructuring costs comprised employee termination benefits. $0.6 million, $0.2 million, $0.1 million and $0.1 million of the restructuring costs for the nine months ended December 31, 2020, related to the CSO, Africa, North America and Middle East and Australasia reporting segments, respect ively. As of December 31, 2020, all of the restructuring costs had been paid. No significant restructuring costs were incurred during the three months ended December 31, 2020. Restructuring costs are included in Administration and other expenses in the Condensed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0</t>
        </is>
      </c>
    </row>
    <row r="3">
      <c r="A3" s="3" t="inlineStr">
        <is>
          <t>Commitments and Contingencies Disclosure [Abstract]</t>
        </is>
      </c>
    </row>
    <row r="4">
      <c r="A4" s="4" t="inlineStr">
        <is>
          <t>Contingencies</t>
        </is>
      </c>
      <c r="B4" s="4" t="inlineStr">
        <is>
          <t>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0 and December 31, 2020 was $1.9 million and $2.2 million, respectively. No loss is consider ed probable under this arrangement. Competition Commission of South Africa matter On April 15, 2019 the Competition Commission of South Africa (“Commission”) referred a matter to the Competition Tribunal of South Africa (“Tribunal”). The Commission contends that the Company and a number of its channel partners have engaged in market division. Should the Tribunal rule against MiX Telematics, the Company may be liable to an administrative penalty in terms of the Competition Act, No. 89 of 1998. The Company had cooperated fully with the Commission during its preliminary investigation.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We have therefore not made any provisions for this matter as we do not believe that an outflow of economic resources is probable. The Ugandan Value Added Tax ( “ VAT ” ) matter The Ugandan Revenue Authorities (“URA”) have reviewed MiX Telematics’ cross-border services and assert that VAT is payable on these imported services in terms of the place of supply rules included within its local VAT legislation. On January 18, 2018, MiX Telematics East Africa Limited (“MiX East Africa”) instituted proceedings in the Tax Appeals Tribunal to challenge the URA’s decision on this matter based on the interpretation of the law and calculation errors by the URA. MiX East Africa appeared in front of the Tax Appeals Tribunal on a number of occasions to present its defense, but the Tax Appeals Tribunal ruled in favor of the URA. On September 19, 2019, MiX East Africa appealed the decision to the High Court of Uganda. This matter is ongoing, and provisions have been made based on current information at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Subsequent events Other than the item below, the directors are not aware of any matter material or otherwise arising since December 31, 2020 and up to the date of this report, not otherwise dealt with herein. Dividend declared The Board of Directors declared, in respect of the three months ended December 31, 2020, a dividend of 4 South African cents per ordinary share and 1 South African Rand per ADS, which will be paid to ADS holders on March 9, 2021 to shareholders on record as of the close of business on February 19,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Dec. 31, 2020</t>
        </is>
      </c>
    </row>
    <row r="3">
      <c r="A3" s="3" t="inlineStr">
        <is>
          <t>Accounting Policies [Abstract]</t>
        </is>
      </c>
    </row>
    <row r="4">
      <c r="A4" s="4" t="inlineStr">
        <is>
          <t>Basis of preparation</t>
        </is>
      </c>
      <c r="B4" s="4" t="inlineStr">
        <is>
          <t>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t>
        </is>
      </c>
    </row>
    <row r="5">
      <c r="A5" s="4" t="inlineStr">
        <is>
          <t>Consolidation</t>
        </is>
      </c>
      <c r="B5" s="4" t="inlineStr">
        <is>
          <t>The unaudited condensed consolidated financial statements include the accounts of the Company and its subsidiaries. All intercompany accounts and transactions have been eliminated on consolidation.These unaudited condensed consolidated financial statements should be read in conjunction with the Company's Annual Report on Form 10-K for the year ended March 31, 2020 filed with the SEC on July 23, 2020.</t>
        </is>
      </c>
    </row>
    <row r="6">
      <c r="A6" s="4" t="inlineStr">
        <is>
          <t>Use of estimates</t>
        </is>
      </c>
      <c r="B6" s="4" t="inlineStr">
        <is>
          <t>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December 31, 2020, the global outbreak of COVID-19 has had and, we believe, will continue to have an adverse impact on global economies and financial markets. We have taken into account the impact of COVID-19, to the extent possible, on our financial statements. However, future changes in economic conditions related to COVID-19 could have an impact on future estimates and judgements used, particularly those relating to goodwill sensitivities and impairment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0</t>
        </is>
      </c>
    </row>
    <row r="3">
      <c r="A3" s="3" t="inlineStr">
        <is>
          <t>Revenue from Contract with Customer [Abstract]</t>
        </is>
      </c>
    </row>
    <row r="4">
      <c r="A4" s="4" t="inlineStr">
        <is>
          <t>Summary of Recognized Amortization Expense</t>
        </is>
      </c>
      <c r="B4" s="4" t="inlineStr">
        <is>
          <t>The following is a summary of the amortization expense recognized (in thousands): Three Months Ended December 31, Nine Months Ended December 31, 2019 2020 2019 2020 Amortization recognized during the period: $ (909) $ (877) $ (2,583) $ (2,352) – Cost of revenue (external commissions) (639) (636) (1,841) (1,684) – Sales and marketing (internal commissions) (270) (241) (742) (6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risk related to accounts receivables (Tables)</t>
        </is>
      </c>
      <c r="B1" s="2" t="inlineStr">
        <is>
          <t>9 Months Ended</t>
        </is>
      </c>
    </row>
    <row r="2">
      <c r="B2" s="2" t="inlineStr">
        <is>
          <t>Dec. 31, 2020</t>
        </is>
      </c>
    </row>
    <row r="3">
      <c r="A3" s="3" t="inlineStr">
        <is>
          <t>Receivables [Abstract]</t>
        </is>
      </c>
    </row>
    <row r="4">
      <c r="A4" s="4" t="inlineStr">
        <is>
          <t>Schedule of Movements in the Allowance for Doubtful Debts</t>
        </is>
      </c>
      <c r="B4" s="4" t="inlineStr">
        <is>
          <t xml:space="preserve">The movements in the allowance for doubtful accounts are as follows (in thousands): Nine Months Ended December 31, 2019 2020 Balance at April 1 $ 3,019 $ 3,602 Bad debt provision 2,218 3,085 Write-offs, net of recoveries (1,701) (1,543) Foreign currency translation differences 83 746 Balance at December 31 $ 3,619 $ 5,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The cost and accumulated depreciation of owned equipment are as follows (in thousands): March 31, December 31, Owned equipment Equipment, vehicles and other $ 6,114 $ 7,279 In-vehicle devices 52,824 55,559 Less: accumulated depreciation and impairments (35,397) (42,780) Owned equipment, net $ 23,541 $ 20,058 The cost and accumulated depreciation of right-of-use property and equipment are as follows (in thousands): March 31, December 31, Right-of-use assets Property $ 7,724 $ 8,802 Equipment, vehicles and other 250 205 Less: accumulated depreciation (1,496) (2,551) Right of use property and equipment, net $ 6,478 $ 6,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20 As of December 31, 2020 Useful life (in years) Gross Carrying amount Accumulated amortization Net Gross Carrying amount Accumulated amortization Net Patents and trademarks 3 - 20 $ 76 $ (45) $ 31 $ 96 $ (61) $ 35 Customer relationships 2 - 15 2,600 (2,068) 532 2,644 (2,175) 469 Internal-use software, technology and other 1 - 18 26,508 (12,064) 14,444 35,168 (17,087) 18,081 Total $ 29,184 $ (14,177) $ 15,007 $ 37,908 $ (19,323) $ 18,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Dec. 31, 2020</t>
        </is>
      </c>
    </row>
    <row r="3">
      <c r="A3" s="3" t="inlineStr">
        <is>
          <t>Payables and Accruals [Abstract]</t>
        </is>
      </c>
    </row>
    <row r="4">
      <c r="A4" s="4" t="inlineStr">
        <is>
          <t>Schedule of Accrued Expenses</t>
        </is>
      </c>
      <c r="B4" s="4" t="inlineStr">
        <is>
          <t xml:space="preserve">Accrued expenses comprise the following (in thousands): March 31, December 31, Current: Product warranties $ 601 $ 638 Maintenance 357 632 Employee-related accruals 5,296 5,941 Lease liabilities 1,094 1,498 Accrued income tax payable 736 3,312 Commissions 1,257 1,898 Other accruals 5,498 7,598 Total current $ 14,839 $ 21,517 Non-current: Lease liabilities $ 5,413 $ 5,126 Other liabilities 247 263 Total non-current $ 5,660 $ 5,389 </t>
        </is>
      </c>
    </row>
    <row r="5">
      <c r="A5" s="4" t="inlineStr">
        <is>
          <t>Schedule of Product Warranties</t>
        </is>
      </c>
      <c r="B5" s="4" t="inlineStr">
        <is>
          <t xml:space="preserve">The table below provides details of the movement in the accrual (in thousands): Nine Months Ended December 31, 2019 2020 Product warranties Balance at April 1 $ 777 $ 616 Statement of Income charge 187 80 Utilized (338) (155) Foreign currency translation difference 12 113 Balance at December 31 $ 638 $ 654 Non-current portion (included in other liabilities) $ 15 $ 16 Current portion $ 623 $ 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Schedule of Basic Earnings Per Share</t>
        </is>
      </c>
      <c r="B4" s="4" t="inlineStr">
        <is>
          <t>The net income and weig hted average number of shares used in the calculation of basic and diluted earnings per share are as follows (in thousands, except per share data): Three Months Ended December 31, Nine Months Ended December 31, 2019 2020 2019 2020 Numerator (basic) Net income attributable to ordinary shareholders $ 5,094 $ 5,933 $ 13,436 $ 11,807 Denominator (basic) Weighted-average number of ordinary shares in issue 550,133 551,106 555,635 548,752 Basic earnings per share $ 0.01 $ 0.01 $ 0.02 $ 0.02 American Depository Shares*: Net income attributable to ordinary shareholders $ 5,094 $ 5,933 $ 13,436 $ 11,807 Weighted-average number of American Depository Shares in issue 22,005 22,044 22,225 21,950 Basic earnings per American Depository share $ 0.23 $ 0.27 $ 0.60 $ 0.54 *One American Depository Share is the equivalent of 25 ordinary shares.</t>
        </is>
      </c>
    </row>
    <row r="5">
      <c r="A5" s="4" t="inlineStr">
        <is>
          <t>Schedule of Diluted Earnings Per Share</t>
        </is>
      </c>
      <c r="B5" s="4" t="inlineStr">
        <is>
          <t>Three Months Ended December 31, Nine Months Ended December 31, 2019 2020 2019 2020 Numerator (diluted) Diluted net income attributable to ordinary shareholders $ 5,094 $ 5,933 $ 13,436 $ 11,807 Denominator (diluted) Weighted-average number of ordinary shares in issue 550,133 551,106 555,635 548,752 Adjusted for: – potentially dilutive effect of stock appreciation rights 10,785 8,080 13,167 9,038 – potentially dilutive effect of stock options and restricted share units 1,494 659 1,729 1,382 Diluted-weighted average number of ordinary shares in issue 562,412 559,845 570,531 559,172 Diluted earnings per share $ 0.01 $ 0.01 $ 0.02 $ 0.02 American Depository Shares*: Diluted net income attributable to ordinary shareholders $ 5,094 $ 5,933 $ 13,436 $ 11,807 Diluted weighted-average number of American Depository Shares in issue 22,496 22,394 22,821 22,367 Diluted earnings per American Depository share $ 0.23 $ 0.26 $ 0.59 $ 0.53 *One American Depository Share is the equivalent of 25 ordina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0</t>
        </is>
      </c>
      <c r="C1" s="2" t="inlineStr">
        <is>
          <t>Mar. 31, 2020</t>
        </is>
      </c>
    </row>
    <row r="2">
      <c r="A2" s="3" t="inlineStr">
        <is>
          <t>Statement of Financial Position [Abstract]</t>
        </is>
      </c>
    </row>
    <row r="3">
      <c r="A3" s="4" t="inlineStr">
        <is>
          <t>Allowance for doubtful accounts</t>
        </is>
      </c>
      <c r="B3" s="6" t="n">
        <v>5890</v>
      </c>
      <c r="C3" s="6" t="n">
        <v>3602</v>
      </c>
    </row>
    <row r="4">
      <c r="A4" s="4" t="inlineStr">
        <is>
          <t>Preference shares, authorized (in shares)</t>
        </is>
      </c>
      <c r="B4" s="5" t="n">
        <v>100000000</v>
      </c>
      <c r="C4" s="5" t="n">
        <v>100000000</v>
      </c>
    </row>
    <row r="5">
      <c r="A5" s="4" t="inlineStr">
        <is>
          <t>Preference shares, issued (in shares)</t>
        </is>
      </c>
      <c r="B5" s="5" t="n">
        <v>0</v>
      </c>
      <c r="C5" s="5" t="n">
        <v>0</v>
      </c>
    </row>
    <row r="6">
      <c r="A6" s="4" t="inlineStr">
        <is>
          <t>Ordinary shares, issued (in shares)</t>
        </is>
      </c>
      <c r="B6" s="5" t="n">
        <v>605100000</v>
      </c>
      <c r="C6" s="5" t="n">
        <v>600900000</v>
      </c>
    </row>
    <row r="7">
      <c r="A7" s="4" t="inlineStr">
        <is>
          <t>Ordinary shares, outstanding (in shares)</t>
        </is>
      </c>
      <c r="B7" s="5" t="n">
        <v>605100000</v>
      </c>
      <c r="C7" s="5" t="n">
        <v>600900000</v>
      </c>
    </row>
    <row r="8">
      <c r="A8" s="4" t="inlineStr">
        <is>
          <t>Treasury stock (in shares)</t>
        </is>
      </c>
      <c r="B8" s="5" t="n">
        <v>54000000</v>
      </c>
      <c r="C8" s="5" t="n">
        <v>5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Schedule of Segment Information</t>
        </is>
      </c>
      <c r="B4" s="4" t="inlineStr">
        <is>
          <t>The following table provides revenue and Segment Adjusted EBITDA (in thousands): Three Months Ended December 31, 2019 Subscription revenue (1) Hardware and other revenue (2) Total revenue Segment Adjusted EBITDA Regional Sales Offices Africa $ 17,936 $ 1,247 $ 19,183 $ 8,578 Europe 3,010 885 3,895 1,513 Americas 5,573 448 6,021 2,422 Middle East and Australasia 4,460 1,399 5,859 2,703 Brazil 1,355 127 1,482 581 Total Regional Sales Offices 32,334 4,106 36,440 15,797 Central Services Organization 28 1 29 (2,709) Total Segment Results $ 32,362 $ 4,107 $ 36,469 $ 13,088 1. Subscription revenue is recognized over time. 2. Hardware and other revenue is recognized at a point in time. Three Months Ended December 31, 2020 Subscription revenue (1) Hardware and other revenue (2) Total revenue Segment Adjusted EBITDA Regional Sales Offices Africa $ 16,205 $ 1,858 $ 18,063 $ 8,407 Europe 3,116 1,305 4,421 1,718 Americas 4,582 236 4,818 1,332 Middle East and Australasia 4,174 1,596 5,770 2,516 Brazil 978 27 1,005 347 Total Regional Sales Offices 29,055 5,022 34,077 14,320 Central Services Organization 17 10 27 (1,836) Total Segment Results $ 29,072 $ 5,032 $ 34,104 $ 12,484 1. Subscription revenue is recognized over time. 2. Hardware and other revenue is recognized at a point in time. Nine Months Ended December 31, 2019 Subscription revenue (1) Hardware and other revenue (2) Total revenue Segment Adjusted EBITDA Regional Sales Offices Africa $ 53,490 $ 4,066 $ 57,556 $ 25,520 Europe 8,659 2,202 10,861 3,951 Americas 16,910 1,788 18,698 7,786 Middle East and Australasia 13,038 4,645 17,683 8,271 Brazil 3,922 574 4,496 1,875 Total Regional Sales Offices 96,019 13,275 109,294 47,403 Central Services Organization 80 39 119 (7,884) Total Segment Results $ 96,099 $ 13,314 $ 109,413 $ 39,519 1. Subscription revenue is recognized over time. 2. Hardware and other revenue is recognized at a point in time. Nine Months Ended December 31, 2020 Subscription revenue (1) Hardware and other revenue (2) Total revenue Segment Adjusted EBITDA Regional Sales Offices Africa $ 44,983 $ 4,094 $ 49,077 $ 22,901 Europe 8,885 1,913 10,798 4,556 Americas 13,543 631 14,174 4,910 Middle East and Australasia 12,173 3,253 15,426 6,839 Brazil 2,937 78 3,015 1,120 Total Regional Sales Offices 82,521 9,969 92,490 40,326 Central Services Organization 49 10 59 (5,373) Total Segment Results $ 82,570 $ 9,979 $ 92,549 $ 34,953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is disclosed below (in thousands). Three Months Ended December 31, Nine Months Ended December 31, 2019 2020 2019 2020 Segment Adjusted EBITDA $ 13,088 $ 12,484 $ 39,519 $ 34,953 Corporate and consolidation entries (2,111) (2,253) (6,088) (7,090) Operating lease costs (1) (476) (423) (1,203) (1,214) Product development costs (2) (376) (262) (1,066) (776) Depreciation and amortization (4,830) (4,099) (13,483) (11,563) Impairment of long-lived assets — (6) — (7) Stock-based compensation costs (144) (366) (433) (960) (Increase)/decrease in restructuring costs (3) — (31) 1 (1,028) Net profit/(loss) on sale of property and equipment 17 — 373 (8) Net foreign exchange losses (173) (105) (162) (288) Net interest (expense)/income (20) 58 57 (82) Income before income tax expense for the period $ 4,975 $ 4,997 $ 17,515 $ 11,937 1. For the purposes of calculating Segment Adjusted EBITDA, operating leases have been capitalized, except for leases with a term of no more than 12 months or leases of low value assets. Where operating leases are capitalized for segment purposes, the amortization of the right-of-use asset and the interest on the operating lease liability are excluded from the Segment Adjusted EBITDA. Therefore, in order to reconcile Segment Adjusted EBITDA to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For the nine months ended December 31, 2020, $0.6 million, $0.2 million, $0.1 million and $0.1 million of the restructuring costs related to the CSO, Africa, North America and Middle East and Australasia reporting segment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9 Months Ended</t>
        </is>
      </c>
    </row>
    <row r="2">
      <c r="B2" s="2" t="inlineStr">
        <is>
          <t>Dec. 31, 2020</t>
        </is>
      </c>
    </row>
    <row r="3">
      <c r="A3" s="3" t="inlineStr">
        <is>
          <t>Share-based Payment Arrangement [Abstract]</t>
        </is>
      </c>
    </row>
    <row r="4">
      <c r="A4" s="4" t="inlineStr">
        <is>
          <t>Summary of Unvested SARs Activities</t>
        </is>
      </c>
      <c r="B4" s="4" t="inlineStr">
        <is>
          <t>The following table summarizes the activities for the unvested SARs: Number of SARs Weighted- Weighted Average Contractual Remaining Term (years) Aggregate Intrinsic Values (in thousands) Outstanding as of April 1, 2020 32,943,750 36 Granted 11,200,000 40 Exercised (1,400,470) 22 Forfeited (890,155) 16 Outstanding as of December 31, 2020 41,853,125 37 3.52 Vested and expected to vest as of December 31, 2020 40,398,438 37 2.72 5,478 Vested as of December 31, 2020 12,759,375 23 1.54 3,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Undrawn Facilities</t>
        </is>
      </c>
      <c r="B4" s="4" t="inlineStr">
        <is>
          <t>Details of undrawn facilities are shown below: Interest rate March 31, December 31, Undrawn borrowing facilities at floating rates include: – Standard Bank Limited: Overdraft SA Prime* less 1.2% $ 1,204 $ 1,477 Vehicle and asset finance SA Prime* less 1.2% 474 580 Working capital facility SA Prime* less 0.25% 1,395 1,707 – Nedbank Limited overdraft SA Prime* less 2% 558 683 $ 3,631 $ 4,447 *South African prime interest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venue from Contract with Customer [Abstract]</t>
        </is>
      </c>
    </row>
    <row r="4">
      <c r="A4" s="4" t="inlineStr">
        <is>
          <t>Contract asset</t>
        </is>
      </c>
      <c r="B4" s="10" t="n">
        <v>0.7</v>
      </c>
      <c r="D4" s="10" t="n">
        <v>0.7</v>
      </c>
    </row>
    <row r="5">
      <c r="A5" s="4" t="inlineStr">
        <is>
          <t>Deferred revenue</t>
        </is>
      </c>
      <c r="B5" s="11" t="n">
        <v>7.7</v>
      </c>
      <c r="D5" s="11" t="n">
        <v>7.7</v>
      </c>
      <c r="F5" s="10" t="n">
        <v>5.1</v>
      </c>
    </row>
    <row r="6">
      <c r="A6" s="4" t="inlineStr">
        <is>
          <t>Revenue</t>
        </is>
      </c>
      <c r="B6" s="11" t="n">
        <v>0.7</v>
      </c>
      <c r="C6" s="10" t="n">
        <v>0.5</v>
      </c>
      <c r="D6" s="11" t="n">
        <v>2.4</v>
      </c>
      <c r="E6" s="10" t="n">
        <v>3.2</v>
      </c>
    </row>
    <row r="7">
      <c r="A7" s="4" t="inlineStr">
        <is>
          <t>Deferred commissions</t>
        </is>
      </c>
      <c r="B7" s="10" t="n">
        <v>3.8</v>
      </c>
      <c r="D7" s="10" t="n">
        <v>3.8</v>
      </c>
      <c r="F7" s="10" t="n">
        <v>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cognized Amortization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apitalized Contract Cost [Line Items]</t>
        </is>
      </c>
    </row>
    <row r="4">
      <c r="A4" s="4" t="inlineStr">
        <is>
          <t>Amortization recognized during the quarter</t>
        </is>
      </c>
      <c r="B4" s="6" t="n">
        <v>-877</v>
      </c>
      <c r="C4" s="6" t="n">
        <v>-909</v>
      </c>
      <c r="D4" s="6" t="n">
        <v>-2352</v>
      </c>
      <c r="E4" s="6" t="n">
        <v>-2583</v>
      </c>
    </row>
    <row r="5">
      <c r="A5" s="4" t="inlineStr">
        <is>
          <t>Cost of Revenue</t>
        </is>
      </c>
    </row>
    <row r="6">
      <c r="A6" s="3" t="inlineStr">
        <is>
          <t>Capitalized Contract Cost [Line Items]</t>
        </is>
      </c>
    </row>
    <row r="7">
      <c r="A7" s="4" t="inlineStr">
        <is>
          <t>Amortization recognized during the quarter</t>
        </is>
      </c>
      <c r="B7" s="5" t="n">
        <v>-636</v>
      </c>
      <c r="C7" s="5" t="n">
        <v>-639</v>
      </c>
      <c r="D7" s="5" t="n">
        <v>-1684</v>
      </c>
      <c r="E7" s="5" t="n">
        <v>-1841</v>
      </c>
    </row>
    <row r="8">
      <c r="A8" s="4" t="inlineStr">
        <is>
          <t>Sales and Marketing</t>
        </is>
      </c>
    </row>
    <row r="9">
      <c r="A9" s="3" t="inlineStr">
        <is>
          <t>Capitalized Contract Cost [Line Items]</t>
        </is>
      </c>
    </row>
    <row r="10">
      <c r="A10" s="4" t="inlineStr">
        <is>
          <t>Amortization recognized during the quarter</t>
        </is>
      </c>
      <c r="B10" s="6" t="n">
        <v>-241</v>
      </c>
      <c r="C10" s="6" t="n">
        <v>-270</v>
      </c>
      <c r="D10" s="6" t="n">
        <v>-668</v>
      </c>
      <c r="E10" s="6" t="n">
        <v>-7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related to accounts receivables - Schedule of Movements in the Allowance for Doubtful Debts (Details) - USD ($) $ in Thousands</t>
        </is>
      </c>
      <c r="B1" s="2" t="inlineStr">
        <is>
          <t>9 Months Ended</t>
        </is>
      </c>
    </row>
    <row r="2">
      <c r="B2" s="2" t="inlineStr">
        <is>
          <t>Dec. 31, 2020</t>
        </is>
      </c>
      <c r="C2" s="2" t="inlineStr">
        <is>
          <t>Dec. 31, 2019</t>
        </is>
      </c>
    </row>
    <row r="3">
      <c r="A3" s="3" t="inlineStr">
        <is>
          <t>Accounts Receivable, Allowance for Credit Loss [Roll Forward]</t>
        </is>
      </c>
    </row>
    <row r="4">
      <c r="A4" s="4" t="inlineStr">
        <is>
          <t>Balance at April 1</t>
        </is>
      </c>
      <c r="B4" s="6" t="n">
        <v>3602</v>
      </c>
      <c r="C4" s="6" t="n">
        <v>3019</v>
      </c>
    </row>
    <row r="5">
      <c r="A5" s="4" t="inlineStr">
        <is>
          <t>Bad debt provision</t>
        </is>
      </c>
      <c r="B5" s="5" t="n">
        <v>3085</v>
      </c>
      <c r="C5" s="5" t="n">
        <v>2218</v>
      </c>
    </row>
    <row r="6">
      <c r="A6" s="4" t="inlineStr">
        <is>
          <t>Write-offs, net of recoveries</t>
        </is>
      </c>
      <c r="B6" s="5" t="n">
        <v>-1543</v>
      </c>
      <c r="C6" s="5" t="n">
        <v>-1701</v>
      </c>
    </row>
    <row r="7">
      <c r="A7" s="4" t="inlineStr">
        <is>
          <t>Foreign currency translation differences</t>
        </is>
      </c>
      <c r="B7" s="5" t="n">
        <v>746</v>
      </c>
      <c r="C7" s="5" t="n">
        <v>83</v>
      </c>
    </row>
    <row r="8">
      <c r="A8" s="4" t="inlineStr">
        <is>
          <t>Balance at December 31</t>
        </is>
      </c>
      <c r="B8" s="6" t="n">
        <v>5890</v>
      </c>
      <c r="C8" s="6" t="n">
        <v>36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isk related to accounts receivables - Narrative (Details) - USD ($) $ in Millions</t>
        </is>
      </c>
      <c r="B1" s="2" t="inlineStr">
        <is>
          <t>9 Months Ended</t>
        </is>
      </c>
      <c r="C1" s="2" t="inlineStr">
        <is>
          <t>12 Months Ended</t>
        </is>
      </c>
    </row>
    <row r="2">
      <c r="B2" s="2" t="inlineStr">
        <is>
          <t>Dec. 31, 2020</t>
        </is>
      </c>
      <c r="C2" s="2" t="inlineStr">
        <is>
          <t>Mar. 31, 2020</t>
        </is>
      </c>
    </row>
    <row r="3">
      <c r="A3" s="3" t="inlineStr">
        <is>
          <t>Receivables [Abstract]</t>
        </is>
      </c>
    </row>
    <row r="4">
      <c r="A4" s="4" t="inlineStr">
        <is>
          <t>Net accounts receivables pledged as security</t>
        </is>
      </c>
      <c r="B4" s="6" t="n">
        <v>2</v>
      </c>
      <c r="C4" s="10" t="n">
        <v>2.9</v>
      </c>
    </row>
    <row r="5">
      <c r="A5" s="4" t="inlineStr">
        <is>
          <t>Receivable Benchmark | Customer Concentration Risk</t>
        </is>
      </c>
    </row>
    <row r="6">
      <c r="A6" s="3" t="inlineStr">
        <is>
          <t>Concentration Risk [Line Items]</t>
        </is>
      </c>
    </row>
    <row r="7">
      <c r="A7" s="4" t="inlineStr">
        <is>
          <t>Concentration risk, percentage</t>
        </is>
      </c>
      <c r="B7" s="4" t="inlineStr">
        <is>
          <t>14.00%</t>
        </is>
      </c>
      <c r="C7"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Owned Property and Equipment (Details) - USD ($) $ in Thousands</t>
        </is>
      </c>
      <c r="B1" s="2" t="inlineStr">
        <is>
          <t>Dec. 31, 2020</t>
        </is>
      </c>
      <c r="C1" s="2" t="inlineStr">
        <is>
          <t>Mar. 31, 2020</t>
        </is>
      </c>
    </row>
    <row r="2">
      <c r="A2" s="3" t="inlineStr">
        <is>
          <t>Property, Plant and Equipment [Line Items]</t>
        </is>
      </c>
    </row>
    <row r="3">
      <c r="A3" s="4" t="inlineStr">
        <is>
          <t>Less: accumulated depreciation and impairments</t>
        </is>
      </c>
      <c r="B3" s="6" t="n">
        <v>-42780</v>
      </c>
      <c r="C3" s="6" t="n">
        <v>-35397</v>
      </c>
    </row>
    <row r="4">
      <c r="A4" s="4" t="inlineStr">
        <is>
          <t>Owned equipment, net</t>
        </is>
      </c>
      <c r="B4" s="5" t="n">
        <v>20058</v>
      </c>
      <c r="C4" s="5" t="n">
        <v>23541</v>
      </c>
    </row>
    <row r="5">
      <c r="A5" s="4" t="inlineStr">
        <is>
          <t>Equipment, vehicles and other</t>
        </is>
      </c>
    </row>
    <row r="6">
      <c r="A6" s="3" t="inlineStr">
        <is>
          <t>Property, Plant and Equipment [Line Items]</t>
        </is>
      </c>
    </row>
    <row r="7">
      <c r="A7" s="4" t="inlineStr">
        <is>
          <t>Owned equipment, gross</t>
        </is>
      </c>
      <c r="B7" s="5" t="n">
        <v>7279</v>
      </c>
      <c r="C7" s="5" t="n">
        <v>6114</v>
      </c>
    </row>
    <row r="8">
      <c r="A8" s="4" t="inlineStr">
        <is>
          <t>In-vehicle devices</t>
        </is>
      </c>
    </row>
    <row r="9">
      <c r="A9" s="3" t="inlineStr">
        <is>
          <t>Property, Plant and Equipment [Line Items]</t>
        </is>
      </c>
    </row>
    <row r="10">
      <c r="A10" s="4" t="inlineStr">
        <is>
          <t>Owned equipment, gross</t>
        </is>
      </c>
      <c r="B10" s="6" t="n">
        <v>55559</v>
      </c>
      <c r="C10" s="6" t="n">
        <v>528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t>
        </is>
      </c>
      <c r="B4" s="10" t="n">
        <v>3.1</v>
      </c>
      <c r="C4" s="10" t="n">
        <v>3.9</v>
      </c>
      <c r="D4" s="10" t="n">
        <v>8.9</v>
      </c>
      <c r="E4" s="10" t="n">
        <v>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Right-of-Use Property and Equipment (Details) - USD ($) $ in Thousands</t>
        </is>
      </c>
      <c r="B1" s="2" t="inlineStr">
        <is>
          <t>Dec. 31, 2020</t>
        </is>
      </c>
      <c r="C1" s="2" t="inlineStr">
        <is>
          <t>Mar. 31, 2020</t>
        </is>
      </c>
    </row>
    <row r="2">
      <c r="A2" s="3" t="inlineStr">
        <is>
          <t>Property, Plant and Equipment [Line Items]</t>
        </is>
      </c>
    </row>
    <row r="3">
      <c r="A3" s="4" t="inlineStr">
        <is>
          <t>Less: accumulated depreciation</t>
        </is>
      </c>
      <c r="B3" s="6" t="n">
        <v>-2551</v>
      </c>
      <c r="C3" s="6" t="n">
        <v>-1496</v>
      </c>
    </row>
    <row r="4">
      <c r="A4" s="4" t="inlineStr">
        <is>
          <t>Right of use property and equipment, net</t>
        </is>
      </c>
      <c r="B4" s="5" t="n">
        <v>6456</v>
      </c>
      <c r="C4" s="5" t="n">
        <v>6478</v>
      </c>
    </row>
    <row r="5">
      <c r="A5" s="4" t="inlineStr">
        <is>
          <t>Property</t>
        </is>
      </c>
    </row>
    <row r="6">
      <c r="A6" s="3" t="inlineStr">
        <is>
          <t>Property, Plant and Equipment [Line Items]</t>
        </is>
      </c>
    </row>
    <row r="7">
      <c r="A7" s="4" t="inlineStr">
        <is>
          <t>Right of use property and equipment, gross</t>
        </is>
      </c>
      <c r="B7" s="5" t="n">
        <v>8802</v>
      </c>
      <c r="C7" s="5" t="n">
        <v>7724</v>
      </c>
    </row>
    <row r="8">
      <c r="A8" s="4" t="inlineStr">
        <is>
          <t>Equipment, vehicles and other</t>
        </is>
      </c>
    </row>
    <row r="9">
      <c r="A9" s="3" t="inlineStr">
        <is>
          <t>Property, Plant and Equipment [Line Items]</t>
        </is>
      </c>
    </row>
    <row r="10">
      <c r="A10" s="4" t="inlineStr">
        <is>
          <t>Right of use property and equipment, gross</t>
        </is>
      </c>
      <c r="B10" s="6" t="n">
        <v>205</v>
      </c>
      <c r="C10"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Total revenue</t>
        </is>
      </c>
      <c r="B4" s="6" t="n">
        <v>34104</v>
      </c>
      <c r="C4" s="6" t="n">
        <v>36469</v>
      </c>
      <c r="D4" s="6" t="n">
        <v>92549</v>
      </c>
      <c r="E4" s="6" t="n">
        <v>109413</v>
      </c>
    </row>
    <row r="5">
      <c r="A5" s="3" t="inlineStr">
        <is>
          <t>Cost of revenue</t>
        </is>
      </c>
    </row>
    <row r="6">
      <c r="A6" s="4" t="inlineStr">
        <is>
          <t>Total cost of revenue</t>
        </is>
      </c>
      <c r="B6" s="5" t="n">
        <v>12804</v>
      </c>
      <c r="C6" s="5" t="n">
        <v>12920</v>
      </c>
      <c r="D6" s="5" t="n">
        <v>31679</v>
      </c>
      <c r="E6" s="5" t="n">
        <v>37593</v>
      </c>
    </row>
    <row r="7">
      <c r="A7" s="4" t="inlineStr">
        <is>
          <t>Gross profit</t>
        </is>
      </c>
      <c r="B7" s="5" t="n">
        <v>21300</v>
      </c>
      <c r="C7" s="5" t="n">
        <v>23549</v>
      </c>
      <c r="D7" s="5" t="n">
        <v>60870</v>
      </c>
      <c r="E7" s="5" t="n">
        <v>71820</v>
      </c>
    </row>
    <row r="8">
      <c r="A8" s="3" t="inlineStr">
        <is>
          <t>Operating expenses</t>
        </is>
      </c>
    </row>
    <row r="9">
      <c r="A9" s="4" t="inlineStr">
        <is>
          <t>Sales and marketing</t>
        </is>
      </c>
      <c r="B9" s="5" t="n">
        <v>2882</v>
      </c>
      <c r="C9" s="5" t="n">
        <v>3481</v>
      </c>
      <c r="D9" s="5" t="n">
        <v>8075</v>
      </c>
      <c r="E9" s="5" t="n">
        <v>10210</v>
      </c>
    </row>
    <row r="10">
      <c r="A10" s="4" t="inlineStr">
        <is>
          <t>Administration and other</t>
        </is>
      </c>
      <c r="B10" s="5" t="n">
        <v>13384</v>
      </c>
      <c r="C10" s="5" t="n">
        <v>14895</v>
      </c>
      <c r="D10" s="5" t="n">
        <v>40506</v>
      </c>
      <c r="E10" s="5" t="n">
        <v>44297</v>
      </c>
    </row>
    <row r="11">
      <c r="A11" s="4" t="inlineStr">
        <is>
          <t>Total operating expenses</t>
        </is>
      </c>
      <c r="B11" s="5" t="n">
        <v>16266</v>
      </c>
      <c r="C11" s="5" t="n">
        <v>18376</v>
      </c>
      <c r="D11" s="5" t="n">
        <v>48581</v>
      </c>
      <c r="E11" s="5" t="n">
        <v>54507</v>
      </c>
    </row>
    <row r="12">
      <c r="A12" s="4" t="inlineStr">
        <is>
          <t>Income from operations</t>
        </is>
      </c>
      <c r="B12" s="5" t="n">
        <v>5034</v>
      </c>
      <c r="C12" s="5" t="n">
        <v>5173</v>
      </c>
      <c r="D12" s="5" t="n">
        <v>12289</v>
      </c>
      <c r="E12" s="5" t="n">
        <v>17313</v>
      </c>
    </row>
    <row r="13">
      <c r="A13" s="4" t="inlineStr">
        <is>
          <t>Other (expense)/income</t>
        </is>
      </c>
      <c r="B13" s="5" t="n">
        <v>-95</v>
      </c>
      <c r="C13" s="5" t="n">
        <v>-178</v>
      </c>
      <c r="D13" s="5" t="n">
        <v>-270</v>
      </c>
      <c r="E13" s="5" t="n">
        <v>145</v>
      </c>
    </row>
    <row r="14">
      <c r="A14" s="4" t="inlineStr">
        <is>
          <t>Net interest (expense)/income</t>
        </is>
      </c>
      <c r="B14" s="5" t="n">
        <v>58</v>
      </c>
      <c r="C14" s="5" t="n">
        <v>-20</v>
      </c>
      <c r="D14" s="5" t="n">
        <v>-82</v>
      </c>
      <c r="E14" s="5" t="n">
        <v>57</v>
      </c>
    </row>
    <row r="15">
      <c r="A15" s="4" t="inlineStr">
        <is>
          <t>Income before income tax expense</t>
        </is>
      </c>
      <c r="B15" s="5" t="n">
        <v>4997</v>
      </c>
      <c r="C15" s="5" t="n">
        <v>4975</v>
      </c>
      <c r="D15" s="5" t="n">
        <v>11937</v>
      </c>
      <c r="E15" s="5" t="n">
        <v>17515</v>
      </c>
    </row>
    <row r="16">
      <c r="A16" s="4" t="inlineStr">
        <is>
          <t>Income tax benefit/(expense)</t>
        </is>
      </c>
      <c r="B16" s="5" t="n">
        <v>936</v>
      </c>
      <c r="C16" s="5" t="n">
        <v>119</v>
      </c>
      <c r="D16" s="5" t="n">
        <v>-130</v>
      </c>
      <c r="E16" s="5" t="n">
        <v>-4079</v>
      </c>
    </row>
    <row r="17">
      <c r="A17" s="4" t="inlineStr">
        <is>
          <t>Net income</t>
        </is>
      </c>
      <c r="B17" s="5" t="n">
        <v>5933</v>
      </c>
      <c r="C17" s="5" t="n">
        <v>5094</v>
      </c>
      <c r="D17" s="5" t="n">
        <v>11807</v>
      </c>
      <c r="E17" s="5" t="n">
        <v>13436</v>
      </c>
    </row>
    <row r="18">
      <c r="A18" s="4" t="inlineStr">
        <is>
          <t>Less: Net income attributable to non-controlling interest</t>
        </is>
      </c>
      <c r="B18" s="5" t="n">
        <v>0</v>
      </c>
      <c r="C18" s="5" t="n">
        <v>0</v>
      </c>
      <c r="D18" s="5" t="n">
        <v>0</v>
      </c>
      <c r="E18" s="5" t="n">
        <v>0</v>
      </c>
    </row>
    <row r="19">
      <c r="A19" s="4" t="inlineStr">
        <is>
          <t>Net income attributable to MiX Telematics Limited</t>
        </is>
      </c>
      <c r="B19" s="6" t="n">
        <v>5933</v>
      </c>
      <c r="C19" s="6" t="n">
        <v>5094</v>
      </c>
      <c r="D19" s="6" t="n">
        <v>11807</v>
      </c>
      <c r="E19" s="6" t="n">
        <v>13436</v>
      </c>
    </row>
    <row r="20">
      <c r="A20" s="3" t="inlineStr">
        <is>
          <t>Net income per ordinary share</t>
        </is>
      </c>
    </row>
    <row r="21">
      <c r="A21" s="4" t="inlineStr">
        <is>
          <t>Basic (in dollars per share)</t>
        </is>
      </c>
      <c r="B21" s="7" t="n">
        <v>0.01</v>
      </c>
      <c r="C21" s="7" t="n">
        <v>0.01</v>
      </c>
      <c r="D21" s="7" t="n">
        <v>0.02</v>
      </c>
      <c r="E21" s="7" t="n">
        <v>0.02</v>
      </c>
    </row>
    <row r="22">
      <c r="A22" s="4" t="inlineStr">
        <is>
          <t>Diluted (in dollars per share)</t>
        </is>
      </c>
      <c r="B22" s="8" t="n">
        <v>0.01</v>
      </c>
      <c r="C22" s="8" t="n">
        <v>0.01</v>
      </c>
      <c r="D22" s="8" t="n">
        <v>0.02</v>
      </c>
      <c r="E22" s="8" t="n">
        <v>0.02</v>
      </c>
    </row>
    <row r="23">
      <c r="A23" s="3" t="inlineStr">
        <is>
          <t>Net income per American Depository Share</t>
        </is>
      </c>
    </row>
    <row r="24">
      <c r="A24" s="4" t="inlineStr">
        <is>
          <t>Basic (in dollars per share)</t>
        </is>
      </c>
      <c r="B24" s="8" t="n">
        <v>0.27</v>
      </c>
      <c r="C24" s="8" t="n">
        <v>0.23</v>
      </c>
      <c r="D24" s="8" t="n">
        <v>0.54</v>
      </c>
      <c r="E24" s="8" t="n">
        <v>0.6</v>
      </c>
    </row>
    <row r="25">
      <c r="A25" s="4" t="inlineStr">
        <is>
          <t>Diluted (in dollars per share)</t>
        </is>
      </c>
      <c r="B25" s="7" t="n">
        <v>0.26</v>
      </c>
      <c r="C25" s="7" t="n">
        <v>0.23</v>
      </c>
      <c r="D25" s="7" t="n">
        <v>0.53</v>
      </c>
      <c r="E25" s="7" t="n">
        <v>0.59</v>
      </c>
    </row>
    <row r="26">
      <c r="A26" s="3" t="inlineStr">
        <is>
          <t>Ordinary shares</t>
        </is>
      </c>
    </row>
    <row r="27">
      <c r="A27" s="4" t="inlineStr">
        <is>
          <t>Weighted average (in shares)</t>
        </is>
      </c>
      <c r="B27" s="5" t="n">
        <v>551106</v>
      </c>
      <c r="C27" s="5" t="n">
        <v>550133</v>
      </c>
      <c r="D27" s="5" t="n">
        <v>548752</v>
      </c>
      <c r="E27" s="5" t="n">
        <v>555635</v>
      </c>
    </row>
    <row r="28">
      <c r="A28" s="4" t="inlineStr">
        <is>
          <t>Diluted weighted average (in shares)</t>
        </is>
      </c>
      <c r="B28" s="5" t="n">
        <v>559845</v>
      </c>
      <c r="C28" s="5" t="n">
        <v>562412</v>
      </c>
      <c r="D28" s="5" t="n">
        <v>559172</v>
      </c>
      <c r="E28" s="5" t="n">
        <v>570531</v>
      </c>
    </row>
    <row r="29">
      <c r="A29" s="3" t="inlineStr">
        <is>
          <t>American Depository Shares</t>
        </is>
      </c>
    </row>
    <row r="30">
      <c r="A30" s="4" t="inlineStr">
        <is>
          <t>Weighted average (in shares)</t>
        </is>
      </c>
      <c r="B30" s="5" t="n">
        <v>22044</v>
      </c>
      <c r="C30" s="5" t="n">
        <v>22005</v>
      </c>
      <c r="D30" s="5" t="n">
        <v>21950</v>
      </c>
      <c r="E30" s="5" t="n">
        <v>22225</v>
      </c>
    </row>
    <row r="31">
      <c r="A31" s="4" t="inlineStr">
        <is>
          <t>Diluted weighted average (in shares)</t>
        </is>
      </c>
      <c r="B31" s="5" t="n">
        <v>22394</v>
      </c>
      <c r="C31" s="5" t="n">
        <v>22496</v>
      </c>
      <c r="D31" s="5" t="n">
        <v>22367</v>
      </c>
      <c r="E31" s="5" t="n">
        <v>22821</v>
      </c>
    </row>
    <row r="32">
      <c r="A32" s="4" t="inlineStr">
        <is>
          <t>Subscription</t>
        </is>
      </c>
    </row>
    <row r="33">
      <c r="A33" s="3" t="inlineStr">
        <is>
          <t>Revenue</t>
        </is>
      </c>
    </row>
    <row r="34">
      <c r="A34" s="4" t="inlineStr">
        <is>
          <t>Total revenue</t>
        </is>
      </c>
      <c r="B34" s="6" t="n">
        <v>29072</v>
      </c>
      <c r="C34" s="6" t="n">
        <v>32362</v>
      </c>
      <c r="D34" s="6" t="n">
        <v>82570</v>
      </c>
      <c r="E34" s="6" t="n">
        <v>96099</v>
      </c>
    </row>
    <row r="35">
      <c r="A35" s="3" t="inlineStr">
        <is>
          <t>Cost of revenue</t>
        </is>
      </c>
    </row>
    <row r="36">
      <c r="A36" s="4" t="inlineStr">
        <is>
          <t>Total cost of revenue</t>
        </is>
      </c>
      <c r="B36" s="5" t="n">
        <v>8889</v>
      </c>
      <c r="C36" s="5" t="n">
        <v>10078</v>
      </c>
      <c r="D36" s="5" t="n">
        <v>23914</v>
      </c>
      <c r="E36" s="5" t="n">
        <v>28790</v>
      </c>
    </row>
    <row r="37">
      <c r="A37" s="4" t="inlineStr">
        <is>
          <t>Hardware and other</t>
        </is>
      </c>
    </row>
    <row r="38">
      <c r="A38" s="3" t="inlineStr">
        <is>
          <t>Revenue</t>
        </is>
      </c>
    </row>
    <row r="39">
      <c r="A39" s="4" t="inlineStr">
        <is>
          <t>Total revenue</t>
        </is>
      </c>
      <c r="B39" s="5" t="n">
        <v>5032</v>
      </c>
      <c r="C39" s="5" t="n">
        <v>4107</v>
      </c>
      <c r="D39" s="5" t="n">
        <v>9979</v>
      </c>
      <c r="E39" s="5" t="n">
        <v>13314</v>
      </c>
    </row>
    <row r="40">
      <c r="A40" s="3" t="inlineStr">
        <is>
          <t>Cost of revenue</t>
        </is>
      </c>
    </row>
    <row r="41">
      <c r="A41" s="4" t="inlineStr">
        <is>
          <t>Total cost of revenue</t>
        </is>
      </c>
      <c r="B41" s="6" t="n">
        <v>3915</v>
      </c>
      <c r="C41" s="6" t="n">
        <v>2842</v>
      </c>
      <c r="D41" s="6" t="n">
        <v>7765</v>
      </c>
      <c r="E41" s="6" t="n">
        <v>8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9 Months Ended</t>
        </is>
      </c>
    </row>
    <row r="2">
      <c r="B2" s="2" t="inlineStr">
        <is>
          <t>Dec. 31, 2020</t>
        </is>
      </c>
      <c r="C2" s="2" t="inlineStr">
        <is>
          <t>Mar. 31, 2020</t>
        </is>
      </c>
    </row>
    <row r="3">
      <c r="A3" s="3" t="inlineStr">
        <is>
          <t>Finite-Lived Intangible Assets [Line Items]</t>
        </is>
      </c>
    </row>
    <row r="4">
      <c r="A4" s="4" t="inlineStr">
        <is>
          <t>Gross Carrying amount</t>
        </is>
      </c>
      <c r="B4" s="6" t="n">
        <v>37908</v>
      </c>
      <c r="C4" s="6" t="n">
        <v>29184</v>
      </c>
    </row>
    <row r="5">
      <c r="A5" s="4" t="inlineStr">
        <is>
          <t>Accumulated amortization</t>
        </is>
      </c>
      <c r="B5" s="5" t="n">
        <v>-19323</v>
      </c>
      <c r="C5" s="5" t="n">
        <v>-14177</v>
      </c>
    </row>
    <row r="6">
      <c r="A6" s="4" t="inlineStr">
        <is>
          <t>Net</t>
        </is>
      </c>
      <c r="B6" s="5" t="n">
        <v>18585</v>
      </c>
      <c r="C6" s="5" t="n">
        <v>15007</v>
      </c>
    </row>
    <row r="7">
      <c r="A7" s="4" t="inlineStr">
        <is>
          <t>Patents and trademarks</t>
        </is>
      </c>
    </row>
    <row r="8">
      <c r="A8" s="3" t="inlineStr">
        <is>
          <t>Finite-Lived Intangible Assets [Line Items]</t>
        </is>
      </c>
    </row>
    <row r="9">
      <c r="A9" s="4" t="inlineStr">
        <is>
          <t>Gross Carrying amount</t>
        </is>
      </c>
      <c r="B9" s="5" t="n">
        <v>96</v>
      </c>
      <c r="C9" s="5" t="n">
        <v>76</v>
      </c>
    </row>
    <row r="10">
      <c r="A10" s="4" t="inlineStr">
        <is>
          <t>Accumulated amortization</t>
        </is>
      </c>
      <c r="B10" s="5" t="n">
        <v>-61</v>
      </c>
      <c r="C10" s="5" t="n">
        <v>-45</v>
      </c>
    </row>
    <row r="11">
      <c r="A11" s="4" t="inlineStr">
        <is>
          <t>Net</t>
        </is>
      </c>
      <c r="B11" s="6" t="n">
        <v>35</v>
      </c>
      <c r="C11" s="5" t="n">
        <v>31</v>
      </c>
    </row>
    <row r="12">
      <c r="A12" s="4" t="inlineStr">
        <is>
          <t>Patents and trademarks | Minimum</t>
        </is>
      </c>
    </row>
    <row r="13">
      <c r="A13" s="3" t="inlineStr">
        <is>
          <t>Finite-Lived Intangible Assets [Line Items]</t>
        </is>
      </c>
    </row>
    <row r="14">
      <c r="A14" s="4" t="inlineStr">
        <is>
          <t>Useful life (in years)</t>
        </is>
      </c>
      <c r="B14" s="4" t="inlineStr">
        <is>
          <t>3 years</t>
        </is>
      </c>
    </row>
    <row r="15">
      <c r="A15" s="4" t="inlineStr">
        <is>
          <t>Patents and trademarks | Maximum</t>
        </is>
      </c>
    </row>
    <row r="16">
      <c r="A16" s="3" t="inlineStr">
        <is>
          <t>Finite-Lived Intangible Assets [Line Items]</t>
        </is>
      </c>
    </row>
    <row r="17">
      <c r="A17" s="4" t="inlineStr">
        <is>
          <t>Useful life (in years)</t>
        </is>
      </c>
      <c r="B17" s="4" t="inlineStr">
        <is>
          <t>20 years</t>
        </is>
      </c>
    </row>
    <row r="18">
      <c r="A18" s="4" t="inlineStr">
        <is>
          <t>Customer relationships</t>
        </is>
      </c>
    </row>
    <row r="19">
      <c r="A19" s="3" t="inlineStr">
        <is>
          <t>Finite-Lived Intangible Assets [Line Items]</t>
        </is>
      </c>
    </row>
    <row r="20">
      <c r="A20" s="4" t="inlineStr">
        <is>
          <t>Gross Carrying amount</t>
        </is>
      </c>
      <c r="B20" s="6" t="n">
        <v>2644</v>
      </c>
      <c r="C20" s="5" t="n">
        <v>2600</v>
      </c>
    </row>
    <row r="21">
      <c r="A21" s="4" t="inlineStr">
        <is>
          <t>Accumulated amortization</t>
        </is>
      </c>
      <c r="B21" s="5" t="n">
        <v>-2175</v>
      </c>
      <c r="C21" s="5" t="n">
        <v>-2068</v>
      </c>
    </row>
    <row r="22">
      <c r="A22" s="4" t="inlineStr">
        <is>
          <t>Net</t>
        </is>
      </c>
      <c r="B22" s="6" t="n">
        <v>469</v>
      </c>
      <c r="C22" s="5" t="n">
        <v>532</v>
      </c>
    </row>
    <row r="23">
      <c r="A23" s="4" t="inlineStr">
        <is>
          <t>Customer relationships | Minimum</t>
        </is>
      </c>
    </row>
    <row r="24">
      <c r="A24" s="3" t="inlineStr">
        <is>
          <t>Finite-Lived Intangible Assets [Line Items]</t>
        </is>
      </c>
    </row>
    <row r="25">
      <c r="A25" s="4" t="inlineStr">
        <is>
          <t>Useful life (in years)</t>
        </is>
      </c>
      <c r="B25" s="4" t="inlineStr">
        <is>
          <t>2 years</t>
        </is>
      </c>
    </row>
    <row r="26">
      <c r="A26" s="4" t="inlineStr">
        <is>
          <t>Customer relationships | Maximum</t>
        </is>
      </c>
    </row>
    <row r="27">
      <c r="A27" s="3" t="inlineStr">
        <is>
          <t>Finite-Lived Intangible Assets [Line Items]</t>
        </is>
      </c>
    </row>
    <row r="28">
      <c r="A28" s="4" t="inlineStr">
        <is>
          <t>Useful life (in year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6" t="n">
        <v>35168</v>
      </c>
      <c r="C31" s="5" t="n">
        <v>26508</v>
      </c>
    </row>
    <row r="32">
      <c r="A32" s="4" t="inlineStr">
        <is>
          <t>Accumulated amortization</t>
        </is>
      </c>
      <c r="B32" s="5" t="n">
        <v>-17087</v>
      </c>
      <c r="C32" s="5" t="n">
        <v>-12064</v>
      </c>
    </row>
    <row r="33">
      <c r="A33" s="4" t="inlineStr">
        <is>
          <t>Net</t>
        </is>
      </c>
      <c r="B33" s="6" t="n">
        <v>18081</v>
      </c>
      <c r="C33" s="6" t="n">
        <v>14444</v>
      </c>
    </row>
    <row r="34">
      <c r="A34" s="4" t="inlineStr">
        <is>
          <t>Internal-use software, technology and other | Minimum</t>
        </is>
      </c>
    </row>
    <row r="35">
      <c r="A35" s="3" t="inlineStr">
        <is>
          <t>Finite-Lived Intangible Assets [Line Items]</t>
        </is>
      </c>
    </row>
    <row r="36">
      <c r="A36" s="4" t="inlineStr">
        <is>
          <t>Useful life (in years)</t>
        </is>
      </c>
      <c r="B36" s="4" t="inlineStr">
        <is>
          <t>1 year</t>
        </is>
      </c>
    </row>
    <row r="37">
      <c r="A37" s="4" t="inlineStr">
        <is>
          <t>Internal-use software, technology and other | Maximum</t>
        </is>
      </c>
    </row>
    <row r="38">
      <c r="A38" s="3" t="inlineStr">
        <is>
          <t>Finite-Lived Intangible Assets [Line Items]</t>
        </is>
      </c>
    </row>
    <row r="39">
      <c r="A39" s="4" t="inlineStr">
        <is>
          <t>Useful life (in years)</t>
        </is>
      </c>
      <c r="B39" s="4" t="inlineStr">
        <is>
          <t>1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t>
        </is>
      </c>
      <c r="B4" s="6" t="n">
        <v>1</v>
      </c>
      <c r="C4" s="6" t="n">
        <v>1</v>
      </c>
      <c r="D4" s="10" t="n">
        <v>2.6</v>
      </c>
      <c r="E4" s="10"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Accrued expenses and other liabilities - Schedule of Accrued Expenses (Details) - USD ($) $ in Thousands</t>
        </is>
      </c>
      <c r="B1" s="2" t="inlineStr">
        <is>
          <t>Dec. 31, 2020</t>
        </is>
      </c>
      <c r="C1" s="2" t="inlineStr">
        <is>
          <t>Mar. 31, 2020</t>
        </is>
      </c>
      <c r="D1" s="2" t="inlineStr">
        <is>
          <t>Dec. 31, 2019</t>
        </is>
      </c>
    </row>
    <row r="2">
      <c r="A2" s="3" t="inlineStr">
        <is>
          <t>Current:</t>
        </is>
      </c>
    </row>
    <row r="3">
      <c r="A3" s="4" t="inlineStr">
        <is>
          <t>Product warranties</t>
        </is>
      </c>
      <c r="B3" s="6" t="n">
        <v>638</v>
      </c>
      <c r="C3" s="6" t="n">
        <v>601</v>
      </c>
      <c r="D3" s="6" t="n">
        <v>623</v>
      </c>
    </row>
    <row r="4">
      <c r="A4" s="4" t="inlineStr">
        <is>
          <t>Maintenance</t>
        </is>
      </c>
      <c r="B4" s="5" t="n">
        <v>632</v>
      </c>
      <c r="C4" s="5" t="n">
        <v>357</v>
      </c>
    </row>
    <row r="5">
      <c r="A5" s="4" t="inlineStr">
        <is>
          <t>Employee-related accruals</t>
        </is>
      </c>
      <c r="B5" s="5" t="n">
        <v>5941</v>
      </c>
      <c r="C5" s="5" t="n">
        <v>5296</v>
      </c>
    </row>
    <row r="6">
      <c r="A6" s="4" t="inlineStr">
        <is>
          <t>Lease liabilities</t>
        </is>
      </c>
      <c r="B6" s="6" t="n">
        <v>1498</v>
      </c>
      <c r="C6" s="6" t="n">
        <v>1094</v>
      </c>
    </row>
    <row r="7">
      <c r="A7" s="4" t="inlineStr">
        <is>
          <t>Operating Lease, Liability, Current, Statement of Financial Position [Extensible List]</t>
        </is>
      </c>
      <c r="B7" s="4" t="inlineStr">
        <is>
          <t>us-gaap:LiabilitiesCurrentAbstract</t>
        </is>
      </c>
      <c r="C7" s="4" t="inlineStr">
        <is>
          <t>us-gaap:LiabilitiesCurrentAbstract</t>
        </is>
      </c>
    </row>
    <row r="8">
      <c r="A8" s="4" t="inlineStr">
        <is>
          <t>Accrued income tax payable</t>
        </is>
      </c>
      <c r="B8" s="6" t="n">
        <v>3312</v>
      </c>
      <c r="C8" s="6" t="n">
        <v>736</v>
      </c>
    </row>
    <row r="9">
      <c r="A9" s="4" t="inlineStr">
        <is>
          <t>Commissions</t>
        </is>
      </c>
      <c r="B9" s="5" t="n">
        <v>1898</v>
      </c>
      <c r="C9" s="5" t="n">
        <v>1257</v>
      </c>
    </row>
    <row r="10">
      <c r="A10" s="4" t="inlineStr">
        <is>
          <t>Other accruals</t>
        </is>
      </c>
      <c r="B10" s="5" t="n">
        <v>7598</v>
      </c>
      <c r="C10" s="5" t="n">
        <v>5498</v>
      </c>
    </row>
    <row r="11">
      <c r="A11" s="4" t="inlineStr">
        <is>
          <t>Total current</t>
        </is>
      </c>
      <c r="B11" s="5" t="n">
        <v>21517</v>
      </c>
      <c r="C11" s="5" t="n">
        <v>14839</v>
      </c>
    </row>
    <row r="12">
      <c r="A12" s="3" t="inlineStr">
        <is>
          <t>Non-current:</t>
        </is>
      </c>
    </row>
    <row r="13">
      <c r="A13" s="4" t="inlineStr">
        <is>
          <t>Lease liabilities</t>
        </is>
      </c>
      <c r="B13" s="6" t="n">
        <v>5126</v>
      </c>
      <c r="C13" s="6" t="n">
        <v>5413</v>
      </c>
    </row>
    <row r="14">
      <c r="A14" s="4" t="inlineStr">
        <is>
          <t>Operating Lease, Liability, Noncurrent, Statement of Financial Position [Extensible List]</t>
        </is>
      </c>
      <c r="B14" s="4" t="inlineStr">
        <is>
          <t>us-gaap:LiabilitiesNoncurrentAbstract</t>
        </is>
      </c>
      <c r="C14" s="4" t="inlineStr">
        <is>
          <t>us-gaap:LiabilitiesNoncurrentAbstract</t>
        </is>
      </c>
    </row>
    <row r="15">
      <c r="A15" s="4" t="inlineStr">
        <is>
          <t>Other liabilities</t>
        </is>
      </c>
      <c r="B15" s="6" t="n">
        <v>263</v>
      </c>
      <c r="C15" s="6" t="n">
        <v>247</v>
      </c>
    </row>
    <row r="16">
      <c r="A16" s="4" t="inlineStr">
        <is>
          <t>Total non-current</t>
        </is>
      </c>
      <c r="B16" s="6" t="n">
        <v>5389</v>
      </c>
      <c r="C16" s="6" t="n">
        <v>5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Schedule of Product Warranties (Details) - USD ($) $ in Thousands</t>
        </is>
      </c>
      <c r="B1" s="2" t="inlineStr">
        <is>
          <t>9 Months Ended</t>
        </is>
      </c>
    </row>
    <row r="2">
      <c r="B2" s="2" t="inlineStr">
        <is>
          <t>Dec. 31, 2020</t>
        </is>
      </c>
      <c r="C2" s="2" t="inlineStr">
        <is>
          <t>Dec. 31, 2019</t>
        </is>
      </c>
      <c r="D2" s="2" t="inlineStr">
        <is>
          <t>Mar. 31, 2020</t>
        </is>
      </c>
    </row>
    <row r="3">
      <c r="A3" s="3" t="inlineStr">
        <is>
          <t>Product warranties</t>
        </is>
      </c>
    </row>
    <row r="4">
      <c r="A4" s="4" t="inlineStr">
        <is>
          <t>Beginning balance</t>
        </is>
      </c>
      <c r="B4" s="6" t="n">
        <v>616</v>
      </c>
      <c r="C4" s="6" t="n">
        <v>777</v>
      </c>
    </row>
    <row r="5">
      <c r="A5" s="4" t="inlineStr">
        <is>
          <t>Statement of Income charge</t>
        </is>
      </c>
      <c r="B5" s="5" t="n">
        <v>80</v>
      </c>
      <c r="C5" s="5" t="n">
        <v>187</v>
      </c>
    </row>
    <row r="6">
      <c r="A6" s="4" t="inlineStr">
        <is>
          <t>Utilized</t>
        </is>
      </c>
      <c r="B6" s="5" t="n">
        <v>-155</v>
      </c>
      <c r="C6" s="5" t="n">
        <v>-338</v>
      </c>
    </row>
    <row r="7">
      <c r="A7" s="4" t="inlineStr">
        <is>
          <t>Foreign currency translation difference</t>
        </is>
      </c>
      <c r="B7" s="5" t="n">
        <v>113</v>
      </c>
      <c r="C7" s="5" t="n">
        <v>12</v>
      </c>
    </row>
    <row r="8">
      <c r="A8" s="4" t="inlineStr">
        <is>
          <t>Ending balance</t>
        </is>
      </c>
      <c r="B8" s="5" t="n">
        <v>654</v>
      </c>
      <c r="C8" s="5" t="n">
        <v>638</v>
      </c>
    </row>
    <row r="9">
      <c r="A9" s="4" t="inlineStr">
        <is>
          <t>Non-current portion (included in other liabilities)</t>
        </is>
      </c>
      <c r="B9" s="5" t="n">
        <v>16</v>
      </c>
      <c r="C9" s="5" t="n">
        <v>15</v>
      </c>
    </row>
    <row r="10">
      <c r="A10" s="4" t="inlineStr">
        <is>
          <t>Current portion</t>
        </is>
      </c>
      <c r="B10" s="6" t="n">
        <v>638</v>
      </c>
      <c r="C10" s="6" t="n">
        <v>623</v>
      </c>
      <c r="D10" s="6" t="n">
        <v>6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tax rate</t>
        </is>
      </c>
      <c r="B4" s="4" t="inlineStr">
        <is>
          <t>(18.70%)</t>
        </is>
      </c>
      <c r="C4" s="4" t="inlineStr">
        <is>
          <t>(2.40%)</t>
        </is>
      </c>
      <c r="D4" s="4" t="inlineStr">
        <is>
          <t>1.10%</t>
        </is>
      </c>
      <c r="E4" s="4" t="inlineStr">
        <is>
          <t>23.30%</t>
        </is>
      </c>
    </row>
    <row r="5">
      <c r="A5" s="4" t="inlineStr">
        <is>
          <t>Effective tax rate excluding impact of foreign exchange</t>
        </is>
      </c>
      <c r="B5" s="4" t="inlineStr">
        <is>
          <t>34.30%</t>
        </is>
      </c>
      <c r="C5" s="4" t="inlineStr">
        <is>
          <t>25.90%</t>
        </is>
      </c>
      <c r="D5" s="4" t="inlineStr">
        <is>
          <t>31.30%</t>
        </is>
      </c>
      <c r="E5" s="4" t="inlineStr">
        <is>
          <t>27.8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asic earnings per share</t>
        </is>
      </c>
    </row>
    <row r="4">
      <c r="A4" s="4" t="inlineStr">
        <is>
          <t>Net income attributable to ordinary shareholders</t>
        </is>
      </c>
      <c r="B4" s="6" t="n">
        <v>5933</v>
      </c>
      <c r="C4" s="6" t="n">
        <v>5094</v>
      </c>
      <c r="D4" s="6" t="n">
        <v>11807</v>
      </c>
      <c r="E4" s="6" t="n">
        <v>13436</v>
      </c>
    </row>
    <row r="5">
      <c r="A5" s="4" t="inlineStr">
        <is>
          <t>Weighted average number of ordinary shares in issue (in shares)</t>
        </is>
      </c>
      <c r="B5" s="5" t="n">
        <v>551106</v>
      </c>
      <c r="C5" s="5" t="n">
        <v>550133</v>
      </c>
      <c r="D5" s="5" t="n">
        <v>548752</v>
      </c>
      <c r="E5" s="5" t="n">
        <v>555635</v>
      </c>
    </row>
    <row r="6">
      <c r="A6" s="4" t="inlineStr">
        <is>
          <t>Basic earnings per share (in dollars per share)</t>
        </is>
      </c>
      <c r="B6" s="7" t="n">
        <v>0.01</v>
      </c>
      <c r="C6" s="7" t="n">
        <v>0.01</v>
      </c>
      <c r="D6" s="7" t="n">
        <v>0.02</v>
      </c>
      <c r="E6" s="7" t="n">
        <v>0.02</v>
      </c>
    </row>
    <row r="7">
      <c r="A7" s="4" t="inlineStr">
        <is>
          <t>Weighted average number of American Depository Shares in issue (in shares)</t>
        </is>
      </c>
      <c r="B7" s="5" t="n">
        <v>22044</v>
      </c>
      <c r="C7" s="5" t="n">
        <v>22005</v>
      </c>
      <c r="D7" s="5" t="n">
        <v>21950</v>
      </c>
      <c r="E7" s="5" t="n">
        <v>22225</v>
      </c>
    </row>
    <row r="8">
      <c r="A8" s="4" t="inlineStr">
        <is>
          <t>Basic earnings per American Depository Share (in dollars per share)</t>
        </is>
      </c>
      <c r="B8" s="7" t="n">
        <v>0.27</v>
      </c>
      <c r="C8" s="7" t="n">
        <v>0.23</v>
      </c>
      <c r="D8" s="7" t="n">
        <v>0.54</v>
      </c>
      <c r="E8" s="7" t="n">
        <v>0.6</v>
      </c>
    </row>
    <row r="9">
      <c r="A9" s="3" t="inlineStr">
        <is>
          <t>Diluted earnings per share</t>
        </is>
      </c>
    </row>
    <row r="10">
      <c r="A10" s="4" t="inlineStr">
        <is>
          <t>Diluted weighted average number of ordinary shares in issue (in shares)</t>
        </is>
      </c>
      <c r="B10" s="5" t="n">
        <v>559845</v>
      </c>
      <c r="C10" s="5" t="n">
        <v>562412</v>
      </c>
      <c r="D10" s="5" t="n">
        <v>559172</v>
      </c>
      <c r="E10" s="5" t="n">
        <v>570531</v>
      </c>
    </row>
    <row r="11">
      <c r="A11" s="4" t="inlineStr">
        <is>
          <t>Diluted earnings per share (in dollars per share)</t>
        </is>
      </c>
      <c r="B11" s="7" t="n">
        <v>0.01</v>
      </c>
      <c r="C11" s="7" t="n">
        <v>0.01</v>
      </c>
      <c r="D11" s="7" t="n">
        <v>0.02</v>
      </c>
      <c r="E11" s="7" t="n">
        <v>0.02</v>
      </c>
    </row>
    <row r="12">
      <c r="A12" s="4" t="inlineStr">
        <is>
          <t>Diluted weighted average number of American Depository Shares in issue (in shares)</t>
        </is>
      </c>
      <c r="B12" s="5" t="n">
        <v>22394</v>
      </c>
      <c r="C12" s="5" t="n">
        <v>22496</v>
      </c>
      <c r="D12" s="5" t="n">
        <v>22367</v>
      </c>
      <c r="E12" s="5" t="n">
        <v>22821</v>
      </c>
    </row>
    <row r="13">
      <c r="A13" s="4" t="inlineStr">
        <is>
          <t>Diluted earnings per American Depository Share (in dollars per share)</t>
        </is>
      </c>
      <c r="B13" s="7" t="n">
        <v>0.26</v>
      </c>
      <c r="C13" s="7" t="n">
        <v>0.23</v>
      </c>
      <c r="D13" s="7" t="n">
        <v>0.53</v>
      </c>
      <c r="E13" s="7" t="n">
        <v>0.59</v>
      </c>
    </row>
    <row r="14">
      <c r="A14" s="4" t="inlineStr">
        <is>
          <t>SARs</t>
        </is>
      </c>
    </row>
    <row r="15">
      <c r="A15" s="3" t="inlineStr">
        <is>
          <t>Diluted earnings per share</t>
        </is>
      </c>
    </row>
    <row r="16">
      <c r="A16" s="4" t="inlineStr">
        <is>
          <t>Potentially dilutive effect of share-based payment arrangements (in shares)</t>
        </is>
      </c>
      <c r="B16" s="5" t="n">
        <v>8080</v>
      </c>
      <c r="C16" s="5" t="n">
        <v>10785</v>
      </c>
      <c r="D16" s="5" t="n">
        <v>9038</v>
      </c>
      <c r="E16" s="5" t="n">
        <v>13167</v>
      </c>
    </row>
    <row r="17">
      <c r="A17" s="4" t="inlineStr">
        <is>
          <t>Share Options</t>
        </is>
      </c>
    </row>
    <row r="18">
      <c r="A18" s="3" t="inlineStr">
        <is>
          <t>Diluted earnings per share</t>
        </is>
      </c>
    </row>
    <row r="19">
      <c r="A19" s="4" t="inlineStr">
        <is>
          <t>Potentially dilutive effect of share-based payment arrangements (in shares)</t>
        </is>
      </c>
      <c r="B19" s="5" t="n">
        <v>659</v>
      </c>
      <c r="C19" s="5" t="n">
        <v>1494</v>
      </c>
      <c r="D19" s="5" t="n">
        <v>1382</v>
      </c>
      <c r="E19" s="5" t="n">
        <v>17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9 Months Ended</t>
        </is>
      </c>
    </row>
    <row r="2">
      <c r="B2" s="2" t="inlineStr">
        <is>
          <t>Dec. 31, 2020regional_sales_officesegment</t>
        </is>
      </c>
    </row>
    <row r="3">
      <c r="A3" s="3" t="inlineStr">
        <is>
          <t>Segment Reporting [Abstract]</t>
        </is>
      </c>
    </row>
    <row r="4">
      <c r="A4" s="4" t="inlineStr">
        <is>
          <t>Number of reportable segments | segment</t>
        </is>
      </c>
      <c r="B4" s="5" t="n">
        <v>6</v>
      </c>
    </row>
    <row r="5">
      <c r="A5" s="4" t="inlineStr">
        <is>
          <t>Number of regional sales offices | regional_sales_office</t>
        </is>
      </c>
      <c r="B5"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Total revenue</t>
        </is>
      </c>
      <c r="B4" s="6" t="n">
        <v>34104</v>
      </c>
      <c r="C4" s="6" t="n">
        <v>36469</v>
      </c>
      <c r="D4" s="6" t="n">
        <v>92549</v>
      </c>
      <c r="E4" s="6" t="n">
        <v>109413</v>
      </c>
    </row>
    <row r="5">
      <c r="A5" s="4" t="inlineStr">
        <is>
          <t>Segment Adjusted EBITDA</t>
        </is>
      </c>
      <c r="B5" s="5" t="n">
        <v>12484</v>
      </c>
      <c r="C5" s="5" t="n">
        <v>13088</v>
      </c>
      <c r="D5" s="5" t="n">
        <v>34953</v>
      </c>
      <c r="E5" s="5" t="n">
        <v>39519</v>
      </c>
    </row>
    <row r="6">
      <c r="A6" s="4" t="inlineStr">
        <is>
          <t>Subscription revenue</t>
        </is>
      </c>
    </row>
    <row r="7">
      <c r="A7" s="3" t="inlineStr">
        <is>
          <t>Segment Reporting Information [Line Items]</t>
        </is>
      </c>
    </row>
    <row r="8">
      <c r="A8" s="4" t="inlineStr">
        <is>
          <t>Total revenue</t>
        </is>
      </c>
      <c r="B8" s="5" t="n">
        <v>29072</v>
      </c>
      <c r="C8" s="5" t="n">
        <v>32362</v>
      </c>
      <c r="D8" s="5" t="n">
        <v>82570</v>
      </c>
      <c r="E8" s="5" t="n">
        <v>96099</v>
      </c>
    </row>
    <row r="9">
      <c r="A9" s="4" t="inlineStr">
        <is>
          <t>Hardware and other revenue</t>
        </is>
      </c>
    </row>
    <row r="10">
      <c r="A10" s="3" t="inlineStr">
        <is>
          <t>Segment Reporting Information [Line Items]</t>
        </is>
      </c>
    </row>
    <row r="11">
      <c r="A11" s="4" t="inlineStr">
        <is>
          <t>Total revenue</t>
        </is>
      </c>
      <c r="B11" s="5" t="n">
        <v>5032</v>
      </c>
      <c r="C11" s="5" t="n">
        <v>4107</v>
      </c>
      <c r="D11" s="5" t="n">
        <v>9979</v>
      </c>
      <c r="E11" s="5" t="n">
        <v>13314</v>
      </c>
    </row>
    <row r="12">
      <c r="A12" s="4" t="inlineStr">
        <is>
          <t>Total Regional Sales Offices</t>
        </is>
      </c>
    </row>
    <row r="13">
      <c r="A13" s="3" t="inlineStr">
        <is>
          <t>Segment Reporting Information [Line Items]</t>
        </is>
      </c>
    </row>
    <row r="14">
      <c r="A14" s="4" t="inlineStr">
        <is>
          <t>Total revenue</t>
        </is>
      </c>
      <c r="B14" s="5" t="n">
        <v>34077</v>
      </c>
      <c r="C14" s="5" t="n">
        <v>36440</v>
      </c>
      <c r="D14" s="5" t="n">
        <v>92490</v>
      </c>
      <c r="E14" s="5" t="n">
        <v>109294</v>
      </c>
    </row>
    <row r="15">
      <c r="A15" s="4" t="inlineStr">
        <is>
          <t>Segment Adjusted EBITDA</t>
        </is>
      </c>
      <c r="B15" s="5" t="n">
        <v>14320</v>
      </c>
      <c r="C15" s="5" t="n">
        <v>15797</v>
      </c>
      <c r="D15" s="5" t="n">
        <v>40326</v>
      </c>
      <c r="E15" s="5" t="n">
        <v>47403</v>
      </c>
    </row>
    <row r="16">
      <c r="A16" s="4" t="inlineStr">
        <is>
          <t>Total Regional Sales Offices | Subscription revenue</t>
        </is>
      </c>
    </row>
    <row r="17">
      <c r="A17" s="3" t="inlineStr">
        <is>
          <t>Segment Reporting Information [Line Items]</t>
        </is>
      </c>
    </row>
    <row r="18">
      <c r="A18" s="4" t="inlineStr">
        <is>
          <t>Total revenue</t>
        </is>
      </c>
      <c r="B18" s="5" t="n">
        <v>29055</v>
      </c>
      <c r="C18" s="5" t="n">
        <v>32334</v>
      </c>
      <c r="D18" s="5" t="n">
        <v>82521</v>
      </c>
      <c r="E18" s="5" t="n">
        <v>96019</v>
      </c>
    </row>
    <row r="19">
      <c r="A19" s="4" t="inlineStr">
        <is>
          <t>Total Regional Sales Offices | Hardware and other revenue</t>
        </is>
      </c>
    </row>
    <row r="20">
      <c r="A20" s="3" t="inlineStr">
        <is>
          <t>Segment Reporting Information [Line Items]</t>
        </is>
      </c>
    </row>
    <row r="21">
      <c r="A21" s="4" t="inlineStr">
        <is>
          <t>Total revenue</t>
        </is>
      </c>
      <c r="B21" s="5" t="n">
        <v>5022</v>
      </c>
      <c r="C21" s="5" t="n">
        <v>4106</v>
      </c>
      <c r="D21" s="5" t="n">
        <v>9969</v>
      </c>
      <c r="E21" s="5" t="n">
        <v>13275</v>
      </c>
    </row>
    <row r="22">
      <c r="A22" s="4" t="inlineStr">
        <is>
          <t>Africa</t>
        </is>
      </c>
    </row>
    <row r="23">
      <c r="A23" s="3" t="inlineStr">
        <is>
          <t>Segment Reporting Information [Line Items]</t>
        </is>
      </c>
    </row>
    <row r="24">
      <c r="A24" s="4" t="inlineStr">
        <is>
          <t>Total revenue</t>
        </is>
      </c>
      <c r="B24" s="5" t="n">
        <v>18063</v>
      </c>
      <c r="C24" s="5" t="n">
        <v>19183</v>
      </c>
      <c r="D24" s="5" t="n">
        <v>49077</v>
      </c>
      <c r="E24" s="5" t="n">
        <v>57556</v>
      </c>
    </row>
    <row r="25">
      <c r="A25" s="4" t="inlineStr">
        <is>
          <t>Segment Adjusted EBITDA</t>
        </is>
      </c>
      <c r="B25" s="5" t="n">
        <v>8407</v>
      </c>
      <c r="C25" s="5" t="n">
        <v>8578</v>
      </c>
      <c r="D25" s="5" t="n">
        <v>22901</v>
      </c>
      <c r="E25" s="5" t="n">
        <v>25520</v>
      </c>
    </row>
    <row r="26">
      <c r="A26" s="4" t="inlineStr">
        <is>
          <t>Africa | Subscription revenue</t>
        </is>
      </c>
    </row>
    <row r="27">
      <c r="A27" s="3" t="inlineStr">
        <is>
          <t>Segment Reporting Information [Line Items]</t>
        </is>
      </c>
    </row>
    <row r="28">
      <c r="A28" s="4" t="inlineStr">
        <is>
          <t>Total revenue</t>
        </is>
      </c>
      <c r="B28" s="5" t="n">
        <v>16205</v>
      </c>
      <c r="C28" s="5" t="n">
        <v>17936</v>
      </c>
      <c r="D28" s="5" t="n">
        <v>44983</v>
      </c>
      <c r="E28" s="5" t="n">
        <v>53490</v>
      </c>
    </row>
    <row r="29">
      <c r="A29" s="4" t="inlineStr">
        <is>
          <t>Africa | Hardware and other revenue</t>
        </is>
      </c>
    </row>
    <row r="30">
      <c r="A30" s="3" t="inlineStr">
        <is>
          <t>Segment Reporting Information [Line Items]</t>
        </is>
      </c>
    </row>
    <row r="31">
      <c r="A31" s="4" t="inlineStr">
        <is>
          <t>Total revenue</t>
        </is>
      </c>
      <c r="B31" s="5" t="n">
        <v>1858</v>
      </c>
      <c r="C31" s="5" t="n">
        <v>1247</v>
      </c>
      <c r="D31" s="5" t="n">
        <v>4094</v>
      </c>
      <c r="E31" s="5" t="n">
        <v>4066</v>
      </c>
    </row>
    <row r="32">
      <c r="A32" s="4" t="inlineStr">
        <is>
          <t>Europe</t>
        </is>
      </c>
    </row>
    <row r="33">
      <c r="A33" s="3" t="inlineStr">
        <is>
          <t>Segment Reporting Information [Line Items]</t>
        </is>
      </c>
    </row>
    <row r="34">
      <c r="A34" s="4" t="inlineStr">
        <is>
          <t>Total revenue</t>
        </is>
      </c>
      <c r="B34" s="5" t="n">
        <v>4421</v>
      </c>
      <c r="C34" s="5" t="n">
        <v>3895</v>
      </c>
      <c r="D34" s="5" t="n">
        <v>10798</v>
      </c>
      <c r="E34" s="5" t="n">
        <v>10861</v>
      </c>
    </row>
    <row r="35">
      <c r="A35" s="4" t="inlineStr">
        <is>
          <t>Segment Adjusted EBITDA</t>
        </is>
      </c>
      <c r="B35" s="5" t="n">
        <v>1718</v>
      </c>
      <c r="C35" s="5" t="n">
        <v>1513</v>
      </c>
      <c r="D35" s="5" t="n">
        <v>4556</v>
      </c>
      <c r="E35" s="5" t="n">
        <v>3951</v>
      </c>
    </row>
    <row r="36">
      <c r="A36" s="4" t="inlineStr">
        <is>
          <t>Europe | Subscription revenue</t>
        </is>
      </c>
    </row>
    <row r="37">
      <c r="A37" s="3" t="inlineStr">
        <is>
          <t>Segment Reporting Information [Line Items]</t>
        </is>
      </c>
    </row>
    <row r="38">
      <c r="A38" s="4" t="inlineStr">
        <is>
          <t>Total revenue</t>
        </is>
      </c>
      <c r="B38" s="5" t="n">
        <v>3116</v>
      </c>
      <c r="C38" s="5" t="n">
        <v>3010</v>
      </c>
      <c r="D38" s="5" t="n">
        <v>8885</v>
      </c>
      <c r="E38" s="5" t="n">
        <v>8659</v>
      </c>
    </row>
    <row r="39">
      <c r="A39" s="4" t="inlineStr">
        <is>
          <t>Europe | Hardware and other revenue</t>
        </is>
      </c>
    </row>
    <row r="40">
      <c r="A40" s="3" t="inlineStr">
        <is>
          <t>Segment Reporting Information [Line Items]</t>
        </is>
      </c>
    </row>
    <row r="41">
      <c r="A41" s="4" t="inlineStr">
        <is>
          <t>Total revenue</t>
        </is>
      </c>
      <c r="B41" s="5" t="n">
        <v>1305</v>
      </c>
      <c r="C41" s="5" t="n">
        <v>885</v>
      </c>
      <c r="D41" s="5" t="n">
        <v>1913</v>
      </c>
      <c r="E41" s="5" t="n">
        <v>2202</v>
      </c>
    </row>
    <row r="42">
      <c r="A42" s="4" t="inlineStr">
        <is>
          <t>Americas</t>
        </is>
      </c>
    </row>
    <row r="43">
      <c r="A43" s="3" t="inlineStr">
        <is>
          <t>Segment Reporting Information [Line Items]</t>
        </is>
      </c>
    </row>
    <row r="44">
      <c r="A44" s="4" t="inlineStr">
        <is>
          <t>Total revenue</t>
        </is>
      </c>
      <c r="B44" s="5" t="n">
        <v>4818</v>
      </c>
      <c r="C44" s="5" t="n">
        <v>6021</v>
      </c>
      <c r="D44" s="5" t="n">
        <v>14174</v>
      </c>
      <c r="E44" s="5" t="n">
        <v>18698</v>
      </c>
    </row>
    <row r="45">
      <c r="A45" s="4" t="inlineStr">
        <is>
          <t>Segment Adjusted EBITDA</t>
        </is>
      </c>
      <c r="B45" s="5" t="n">
        <v>1332</v>
      </c>
      <c r="C45" s="5" t="n">
        <v>2422</v>
      </c>
      <c r="D45" s="5" t="n">
        <v>4910</v>
      </c>
      <c r="E45" s="5" t="n">
        <v>7786</v>
      </c>
    </row>
    <row r="46">
      <c r="A46" s="4" t="inlineStr">
        <is>
          <t>Americas | Subscription revenue</t>
        </is>
      </c>
    </row>
    <row r="47">
      <c r="A47" s="3" t="inlineStr">
        <is>
          <t>Segment Reporting Information [Line Items]</t>
        </is>
      </c>
    </row>
    <row r="48">
      <c r="A48" s="4" t="inlineStr">
        <is>
          <t>Total revenue</t>
        </is>
      </c>
      <c r="B48" s="5" t="n">
        <v>4582</v>
      </c>
      <c r="C48" s="5" t="n">
        <v>5573</v>
      </c>
      <c r="D48" s="5" t="n">
        <v>13543</v>
      </c>
      <c r="E48" s="5" t="n">
        <v>16910</v>
      </c>
    </row>
    <row r="49">
      <c r="A49" s="4" t="inlineStr">
        <is>
          <t>Americas | Hardware and other revenue</t>
        </is>
      </c>
    </row>
    <row r="50">
      <c r="A50" s="3" t="inlineStr">
        <is>
          <t>Segment Reporting Information [Line Items]</t>
        </is>
      </c>
    </row>
    <row r="51">
      <c r="A51" s="4" t="inlineStr">
        <is>
          <t>Total revenue</t>
        </is>
      </c>
      <c r="B51" s="5" t="n">
        <v>236</v>
      </c>
      <c r="C51" s="5" t="n">
        <v>448</v>
      </c>
      <c r="D51" s="5" t="n">
        <v>631</v>
      </c>
      <c r="E51" s="5" t="n">
        <v>1788</v>
      </c>
    </row>
    <row r="52">
      <c r="A52" s="4" t="inlineStr">
        <is>
          <t>Middle East and Australasia</t>
        </is>
      </c>
    </row>
    <row r="53">
      <c r="A53" s="3" t="inlineStr">
        <is>
          <t>Segment Reporting Information [Line Items]</t>
        </is>
      </c>
    </row>
    <row r="54">
      <c r="A54" s="4" t="inlineStr">
        <is>
          <t>Total revenue</t>
        </is>
      </c>
      <c r="B54" s="5" t="n">
        <v>5770</v>
      </c>
      <c r="C54" s="5" t="n">
        <v>5859</v>
      </c>
      <c r="D54" s="5" t="n">
        <v>15426</v>
      </c>
      <c r="E54" s="5" t="n">
        <v>17683</v>
      </c>
    </row>
    <row r="55">
      <c r="A55" s="4" t="inlineStr">
        <is>
          <t>Segment Adjusted EBITDA</t>
        </is>
      </c>
      <c r="B55" s="5" t="n">
        <v>2516</v>
      </c>
      <c r="C55" s="5" t="n">
        <v>2703</v>
      </c>
      <c r="D55" s="5" t="n">
        <v>6839</v>
      </c>
      <c r="E55" s="5" t="n">
        <v>8271</v>
      </c>
    </row>
    <row r="56">
      <c r="A56" s="4" t="inlineStr">
        <is>
          <t>Middle East and Australasia | Subscription revenue</t>
        </is>
      </c>
    </row>
    <row r="57">
      <c r="A57" s="3" t="inlineStr">
        <is>
          <t>Segment Reporting Information [Line Items]</t>
        </is>
      </c>
    </row>
    <row r="58">
      <c r="A58" s="4" t="inlineStr">
        <is>
          <t>Total revenue</t>
        </is>
      </c>
      <c r="B58" s="5" t="n">
        <v>4174</v>
      </c>
      <c r="C58" s="5" t="n">
        <v>4460</v>
      </c>
      <c r="D58" s="5" t="n">
        <v>12173</v>
      </c>
      <c r="E58" s="5" t="n">
        <v>13038</v>
      </c>
    </row>
    <row r="59">
      <c r="A59" s="4" t="inlineStr">
        <is>
          <t>Middle East and Australasia | Hardware and other revenue</t>
        </is>
      </c>
    </row>
    <row r="60">
      <c r="A60" s="3" t="inlineStr">
        <is>
          <t>Segment Reporting Information [Line Items]</t>
        </is>
      </c>
    </row>
    <row r="61">
      <c r="A61" s="4" t="inlineStr">
        <is>
          <t>Total revenue</t>
        </is>
      </c>
      <c r="B61" s="5" t="n">
        <v>1596</v>
      </c>
      <c r="C61" s="5" t="n">
        <v>1399</v>
      </c>
      <c r="D61" s="5" t="n">
        <v>3253</v>
      </c>
      <c r="E61" s="5" t="n">
        <v>4645</v>
      </c>
    </row>
    <row r="62">
      <c r="A62" s="4" t="inlineStr">
        <is>
          <t>Brazil</t>
        </is>
      </c>
    </row>
    <row r="63">
      <c r="A63" s="3" t="inlineStr">
        <is>
          <t>Segment Reporting Information [Line Items]</t>
        </is>
      </c>
    </row>
    <row r="64">
      <c r="A64" s="4" t="inlineStr">
        <is>
          <t>Total revenue</t>
        </is>
      </c>
      <c r="B64" s="5" t="n">
        <v>1005</v>
      </c>
      <c r="C64" s="5" t="n">
        <v>1482</v>
      </c>
      <c r="D64" s="5" t="n">
        <v>3015</v>
      </c>
      <c r="E64" s="5" t="n">
        <v>4496</v>
      </c>
    </row>
    <row r="65">
      <c r="A65" s="4" t="inlineStr">
        <is>
          <t>Segment Adjusted EBITDA</t>
        </is>
      </c>
      <c r="B65" s="5" t="n">
        <v>347</v>
      </c>
      <c r="C65" s="5" t="n">
        <v>581</v>
      </c>
      <c r="D65" s="5" t="n">
        <v>1120</v>
      </c>
      <c r="E65" s="5" t="n">
        <v>1875</v>
      </c>
    </row>
    <row r="66">
      <c r="A66" s="4" t="inlineStr">
        <is>
          <t>Brazil | Subscription revenue</t>
        </is>
      </c>
    </row>
    <row r="67">
      <c r="A67" s="3" t="inlineStr">
        <is>
          <t>Segment Reporting Information [Line Items]</t>
        </is>
      </c>
    </row>
    <row r="68">
      <c r="A68" s="4" t="inlineStr">
        <is>
          <t>Total revenue</t>
        </is>
      </c>
      <c r="B68" s="5" t="n">
        <v>978</v>
      </c>
      <c r="C68" s="5" t="n">
        <v>1355</v>
      </c>
      <c r="D68" s="5" t="n">
        <v>2937</v>
      </c>
      <c r="E68" s="5" t="n">
        <v>3922</v>
      </c>
    </row>
    <row r="69">
      <c r="A69" s="4" t="inlineStr">
        <is>
          <t>Brazil | Hardware and other revenue</t>
        </is>
      </c>
    </row>
    <row r="70">
      <c r="A70" s="3" t="inlineStr">
        <is>
          <t>Segment Reporting Information [Line Items]</t>
        </is>
      </c>
    </row>
    <row r="71">
      <c r="A71" s="4" t="inlineStr">
        <is>
          <t>Total revenue</t>
        </is>
      </c>
      <c r="B71" s="5" t="n">
        <v>27</v>
      </c>
      <c r="C71" s="5" t="n">
        <v>127</v>
      </c>
      <c r="D71" s="5" t="n">
        <v>78</v>
      </c>
      <c r="E71" s="5" t="n">
        <v>574</v>
      </c>
    </row>
    <row r="72">
      <c r="A72" s="4" t="inlineStr">
        <is>
          <t>Central Services Organization</t>
        </is>
      </c>
    </row>
    <row r="73">
      <c r="A73" s="3" t="inlineStr">
        <is>
          <t>Segment Reporting Information [Line Items]</t>
        </is>
      </c>
    </row>
    <row r="74">
      <c r="A74" s="4" t="inlineStr">
        <is>
          <t>Total revenue</t>
        </is>
      </c>
      <c r="B74" s="5" t="n">
        <v>27</v>
      </c>
      <c r="C74" s="5" t="n">
        <v>29</v>
      </c>
      <c r="D74" s="5" t="n">
        <v>59</v>
      </c>
      <c r="E74" s="5" t="n">
        <v>119</v>
      </c>
    </row>
    <row r="75">
      <c r="A75" s="4" t="inlineStr">
        <is>
          <t>Segment Adjusted EBITDA</t>
        </is>
      </c>
      <c r="B75" s="5" t="n">
        <v>-1836</v>
      </c>
      <c r="C75" s="5" t="n">
        <v>-2709</v>
      </c>
      <c r="D75" s="5" t="n">
        <v>-5373</v>
      </c>
      <c r="E75" s="5" t="n">
        <v>-7884</v>
      </c>
    </row>
    <row r="76">
      <c r="A76" s="4" t="inlineStr">
        <is>
          <t>Central Services Organization | Subscription revenue</t>
        </is>
      </c>
    </row>
    <row r="77">
      <c r="A77" s="3" t="inlineStr">
        <is>
          <t>Segment Reporting Information [Line Items]</t>
        </is>
      </c>
    </row>
    <row r="78">
      <c r="A78" s="4" t="inlineStr">
        <is>
          <t>Total revenue</t>
        </is>
      </c>
      <c r="B78" s="5" t="n">
        <v>17</v>
      </c>
      <c r="C78" s="5" t="n">
        <v>28</v>
      </c>
      <c r="D78" s="5" t="n">
        <v>49</v>
      </c>
      <c r="E78" s="5" t="n">
        <v>80</v>
      </c>
    </row>
    <row r="79">
      <c r="A79" s="4" t="inlineStr">
        <is>
          <t>Central Services Organization | Hardware and other revenue</t>
        </is>
      </c>
    </row>
    <row r="80">
      <c r="A80" s="3" t="inlineStr">
        <is>
          <t>Segment Reporting Information [Line Items]</t>
        </is>
      </c>
    </row>
    <row r="81">
      <c r="A81" s="4" t="inlineStr">
        <is>
          <t>Total revenue</t>
        </is>
      </c>
      <c r="B81" s="6" t="n">
        <v>10</v>
      </c>
      <c r="C81" s="6" t="n">
        <v>1</v>
      </c>
      <c r="D81" s="6" t="n">
        <v>10</v>
      </c>
      <c r="E81" s="6"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Results to Income Before Tax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Segment Adjusted EBITDA</t>
        </is>
      </c>
      <c r="B4" s="6" t="n">
        <v>12484</v>
      </c>
      <c r="C4" s="6" t="n">
        <v>13088</v>
      </c>
      <c r="D4" s="6" t="n">
        <v>34953</v>
      </c>
      <c r="E4" s="6" t="n">
        <v>39519</v>
      </c>
    </row>
    <row r="5">
      <c r="A5" s="4" t="inlineStr">
        <is>
          <t>Stock-based compensation costs</t>
        </is>
      </c>
      <c r="B5" s="5" t="n">
        <v>-400</v>
      </c>
      <c r="C5" s="5" t="n">
        <v>-100</v>
      </c>
      <c r="D5" s="5" t="n">
        <v>-1000</v>
      </c>
      <c r="E5" s="5" t="n">
        <v>-400</v>
      </c>
    </row>
    <row r="6">
      <c r="A6" s="4" t="inlineStr">
        <is>
          <t>Net interest (expense)/income</t>
        </is>
      </c>
      <c r="B6" s="5" t="n">
        <v>58</v>
      </c>
      <c r="C6" s="5" t="n">
        <v>-20</v>
      </c>
      <c r="D6" s="5" t="n">
        <v>-82</v>
      </c>
      <c r="E6" s="5" t="n">
        <v>57</v>
      </c>
    </row>
    <row r="7">
      <c r="A7" s="4" t="inlineStr">
        <is>
          <t>Income before income tax expense</t>
        </is>
      </c>
      <c r="B7" s="5" t="n">
        <v>4997</v>
      </c>
      <c r="C7" s="5" t="n">
        <v>4975</v>
      </c>
      <c r="D7" s="5" t="n">
        <v>11937</v>
      </c>
      <c r="E7" s="5" t="n">
        <v>17515</v>
      </c>
    </row>
    <row r="8">
      <c r="A8" s="4" t="inlineStr">
        <is>
          <t>Restructuring costs</t>
        </is>
      </c>
      <c r="D8" s="5" t="n">
        <v>1000</v>
      </c>
    </row>
    <row r="9">
      <c r="A9" s="4" t="inlineStr">
        <is>
          <t>North America | Employee Severance</t>
        </is>
      </c>
    </row>
    <row r="10">
      <c r="A10" s="3" t="inlineStr">
        <is>
          <t>Segment Reporting Information [Line Items]</t>
        </is>
      </c>
    </row>
    <row r="11">
      <c r="A11" s="4" t="inlineStr">
        <is>
          <t>Restructuring costs</t>
        </is>
      </c>
      <c r="D11" s="5" t="n">
        <v>100</v>
      </c>
    </row>
    <row r="12">
      <c r="A12" s="4" t="inlineStr">
        <is>
          <t>Central Services Organization</t>
        </is>
      </c>
    </row>
    <row r="13">
      <c r="A13" s="3" t="inlineStr">
        <is>
          <t>Segment Reporting Information [Line Items]</t>
        </is>
      </c>
    </row>
    <row r="14">
      <c r="A14" s="4" t="inlineStr">
        <is>
          <t>Segment Adjusted EBITDA</t>
        </is>
      </c>
      <c r="B14" s="5" t="n">
        <v>-1836</v>
      </c>
      <c r="C14" s="5" t="n">
        <v>-2709</v>
      </c>
      <c r="D14" s="5" t="n">
        <v>-5373</v>
      </c>
      <c r="E14" s="5" t="n">
        <v>-7884</v>
      </c>
    </row>
    <row r="15">
      <c r="A15" s="4" t="inlineStr">
        <is>
          <t>Central Services Organization | Employee Severance</t>
        </is>
      </c>
    </row>
    <row r="16">
      <c r="A16" s="3" t="inlineStr">
        <is>
          <t>Segment Reporting Information [Line Items]</t>
        </is>
      </c>
    </row>
    <row r="17">
      <c r="A17" s="4" t="inlineStr">
        <is>
          <t>Restructuring costs</t>
        </is>
      </c>
      <c r="D17" s="5" t="n">
        <v>600</v>
      </c>
    </row>
    <row r="18">
      <c r="A18" s="4" t="inlineStr">
        <is>
          <t>Africa</t>
        </is>
      </c>
    </row>
    <row r="19">
      <c r="A19" s="3" t="inlineStr">
        <is>
          <t>Segment Reporting Information [Line Items]</t>
        </is>
      </c>
    </row>
    <row r="20">
      <c r="A20" s="4" t="inlineStr">
        <is>
          <t>Segment Adjusted EBITDA</t>
        </is>
      </c>
      <c r="B20" s="5" t="n">
        <v>8407</v>
      </c>
      <c r="C20" s="5" t="n">
        <v>8578</v>
      </c>
      <c r="D20" s="5" t="n">
        <v>22901</v>
      </c>
      <c r="E20" s="5" t="n">
        <v>25520</v>
      </c>
    </row>
    <row r="21">
      <c r="A21" s="4" t="inlineStr">
        <is>
          <t>Africa | Employee Severance</t>
        </is>
      </c>
    </row>
    <row r="22">
      <c r="A22" s="3" t="inlineStr">
        <is>
          <t>Segment Reporting Information [Line Items]</t>
        </is>
      </c>
    </row>
    <row r="23">
      <c r="A23" s="4" t="inlineStr">
        <is>
          <t>Restructuring costs</t>
        </is>
      </c>
      <c r="D23" s="5" t="n">
        <v>200</v>
      </c>
    </row>
    <row r="24">
      <c r="A24" s="4" t="inlineStr">
        <is>
          <t>Australasia | Employee Severance</t>
        </is>
      </c>
    </row>
    <row r="25">
      <c r="A25" s="3" t="inlineStr">
        <is>
          <t>Segment Reporting Information [Line Items]</t>
        </is>
      </c>
    </row>
    <row r="26">
      <c r="A26" s="4" t="inlineStr">
        <is>
          <t>Restructuring costs</t>
        </is>
      </c>
      <c r="D26" s="5" t="n">
        <v>100</v>
      </c>
    </row>
    <row r="27">
      <c r="A27" s="4" t="inlineStr">
        <is>
          <t>Operating Segments</t>
        </is>
      </c>
    </row>
    <row r="28">
      <c r="A28" s="3" t="inlineStr">
        <is>
          <t>Segment Reporting Information [Line Items]</t>
        </is>
      </c>
    </row>
    <row r="29">
      <c r="A29" s="4" t="inlineStr">
        <is>
          <t>Segment Adjusted EBITDA</t>
        </is>
      </c>
      <c r="B29" s="5" t="n">
        <v>12484</v>
      </c>
      <c r="C29" s="5" t="n">
        <v>13088</v>
      </c>
      <c r="D29" s="5" t="n">
        <v>34953</v>
      </c>
      <c r="E29" s="5" t="n">
        <v>39519</v>
      </c>
    </row>
    <row r="30">
      <c r="A30" s="4" t="inlineStr">
        <is>
          <t>Corporate and Eliminations</t>
        </is>
      </c>
    </row>
    <row r="31">
      <c r="A31" s="3" t="inlineStr">
        <is>
          <t>Segment Reporting Information [Line Items]</t>
        </is>
      </c>
    </row>
    <row r="32">
      <c r="A32" s="4" t="inlineStr">
        <is>
          <t>Corporate and consolidation entries</t>
        </is>
      </c>
      <c r="B32" s="5" t="n">
        <v>-2253</v>
      </c>
      <c r="C32" s="5" t="n">
        <v>-2111</v>
      </c>
      <c r="D32" s="5" t="n">
        <v>-7090</v>
      </c>
      <c r="E32" s="5" t="n">
        <v>-6088</v>
      </c>
    </row>
    <row r="33">
      <c r="A33" s="4" t="inlineStr">
        <is>
          <t>Segment Reconciling Items</t>
        </is>
      </c>
    </row>
    <row r="34">
      <c r="A34" s="3" t="inlineStr">
        <is>
          <t>Segment Reporting Information [Line Items]</t>
        </is>
      </c>
    </row>
    <row r="35">
      <c r="A35" s="4" t="inlineStr">
        <is>
          <t>Operating lease costs</t>
        </is>
      </c>
      <c r="B35" s="5" t="n">
        <v>-423</v>
      </c>
      <c r="C35" s="5" t="n">
        <v>-476</v>
      </c>
      <c r="D35" s="5" t="n">
        <v>-1214</v>
      </c>
      <c r="E35" s="5" t="n">
        <v>-1203</v>
      </c>
    </row>
    <row r="36">
      <c r="A36" s="4" t="inlineStr">
        <is>
          <t>Product development costs</t>
        </is>
      </c>
      <c r="B36" s="5" t="n">
        <v>-262</v>
      </c>
      <c r="C36" s="5" t="n">
        <v>-376</v>
      </c>
      <c r="D36" s="5" t="n">
        <v>-776</v>
      </c>
      <c r="E36" s="5" t="n">
        <v>-1066</v>
      </c>
    </row>
    <row r="37">
      <c r="A37" s="4" t="inlineStr">
        <is>
          <t>Depreciation and amortization</t>
        </is>
      </c>
      <c r="B37" s="5" t="n">
        <v>-4099</v>
      </c>
      <c r="C37" s="5" t="n">
        <v>-4830</v>
      </c>
      <c r="D37" s="5" t="n">
        <v>-11563</v>
      </c>
      <c r="E37" s="5" t="n">
        <v>-13483</v>
      </c>
    </row>
    <row r="38">
      <c r="A38" s="4" t="inlineStr">
        <is>
          <t>Impairment of long-lived assets</t>
        </is>
      </c>
      <c r="B38" s="5" t="n">
        <v>-6</v>
      </c>
      <c r="C38" s="5" t="n">
        <v>0</v>
      </c>
      <c r="D38" s="5" t="n">
        <v>-7</v>
      </c>
      <c r="E38" s="5" t="n">
        <v>0</v>
      </c>
    </row>
    <row r="39">
      <c r="A39" s="4" t="inlineStr">
        <is>
          <t>Stock-based compensation costs</t>
        </is>
      </c>
      <c r="B39" s="5" t="n">
        <v>-366</v>
      </c>
      <c r="C39" s="5" t="n">
        <v>-144</v>
      </c>
      <c r="D39" s="5" t="n">
        <v>-960</v>
      </c>
      <c r="E39" s="5" t="n">
        <v>-433</v>
      </c>
    </row>
    <row r="40">
      <c r="A40" s="4" t="inlineStr">
        <is>
          <t>(Increase)/decrease in restructuring costs</t>
        </is>
      </c>
      <c r="B40" s="5" t="n">
        <v>-31</v>
      </c>
      <c r="C40" s="5" t="n">
        <v>0</v>
      </c>
      <c r="D40" s="5" t="n">
        <v>-1028</v>
      </c>
      <c r="E40" s="5" t="n">
        <v>1</v>
      </c>
    </row>
    <row r="41">
      <c r="A41" s="4" t="inlineStr">
        <is>
          <t>Net profit/(loss) on sale of property and equipment</t>
        </is>
      </c>
      <c r="B41" s="5" t="n">
        <v>0</v>
      </c>
      <c r="C41" s="5" t="n">
        <v>17</v>
      </c>
      <c r="D41" s="5" t="n">
        <v>-8</v>
      </c>
      <c r="E41" s="5" t="n">
        <v>373</v>
      </c>
    </row>
    <row r="42">
      <c r="A42" s="4" t="inlineStr">
        <is>
          <t>Net foreign exchange losses</t>
        </is>
      </c>
      <c r="B42" s="5" t="n">
        <v>-105</v>
      </c>
      <c r="C42" s="5" t="n">
        <v>-173</v>
      </c>
      <c r="D42" s="5" t="n">
        <v>-288</v>
      </c>
      <c r="E42" s="5" t="n">
        <v>-162</v>
      </c>
    </row>
    <row r="43">
      <c r="A43" s="4" t="inlineStr">
        <is>
          <t>Net interest (expense)/income</t>
        </is>
      </c>
      <c r="B43" s="6" t="n">
        <v>58</v>
      </c>
      <c r="C43" s="6" t="n">
        <v>-20</v>
      </c>
      <c r="D43" s="6" t="n">
        <v>-82</v>
      </c>
      <c r="E43" s="6" t="n">
        <v>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31" customWidth="1" min="3" max="3"/>
    <col width="30" customWidth="1" min="4" max="4"/>
    <col width="21" customWidth="1" min="5" max="5"/>
    <col width="31" customWidth="1" min="6" max="6"/>
    <col width="21" customWidth="1" min="7" max="7"/>
    <col width="20" customWidth="1" min="8" max="8"/>
  </cols>
  <sheetData>
    <row r="1">
      <c r="A1" s="1" t="inlineStr">
        <is>
          <t>Stock-based compensation plan - Narrative (Details) $ / shares in Units, $ in Millions</t>
        </is>
      </c>
      <c r="B1" s="2" t="inlineStr">
        <is>
          <t>Jun. 01, 2020$ / sharesshares</t>
        </is>
      </c>
      <c r="C1" s="2" t="inlineStr">
        <is>
          <t>Dec. 31, 2020USD ($)planshares</t>
        </is>
      </c>
      <c r="D1" s="2" t="inlineStr">
        <is>
          <t>Sep. 30, 2020$ / sharesshares</t>
        </is>
      </c>
      <c r="E1" s="2" t="inlineStr">
        <is>
          <t>Dec. 31, 2019USD ($)</t>
        </is>
      </c>
      <c r="F1" s="2" t="inlineStr">
        <is>
          <t>Dec. 31, 2020USD ($)planshares</t>
        </is>
      </c>
      <c r="G1" s="2" t="inlineStr">
        <is>
          <t>Dec. 31, 2019USD ($)</t>
        </is>
      </c>
      <c r="H1" s="2" t="inlineStr">
        <is>
          <t>Mar. 31, 2014shares</t>
        </is>
      </c>
    </row>
    <row r="2">
      <c r="A2" s="3" t="inlineStr">
        <is>
          <t>Share-based Compensation Arrangement by Share-based Payment Award [Line Items]</t>
        </is>
      </c>
    </row>
    <row r="3">
      <c r="A3" s="4" t="inlineStr">
        <is>
          <t>Number of equity-classified incentive plans | plan</t>
        </is>
      </c>
      <c r="C3" s="5" t="n">
        <v>2</v>
      </c>
      <c r="F3" s="5" t="n">
        <v>2</v>
      </c>
    </row>
    <row r="4">
      <c r="A4" s="4" t="inlineStr">
        <is>
          <t>Stock-based compensation expense | $</t>
        </is>
      </c>
      <c r="C4" s="10" t="n">
        <v>0.4</v>
      </c>
      <c r="E4" s="10" t="n">
        <v>0.1</v>
      </c>
      <c r="F4" s="6" t="n">
        <v>1</v>
      </c>
      <c r="G4" s="10" t="n">
        <v>0.4</v>
      </c>
    </row>
    <row r="5">
      <c r="A5" s="4" t="inlineStr">
        <is>
          <t>SARs</t>
        </is>
      </c>
    </row>
    <row r="6">
      <c r="A6" s="3" t="inlineStr">
        <is>
          <t>Share-based Compensation Arrangement by Share-based Payment Award [Line Items]</t>
        </is>
      </c>
    </row>
    <row r="7">
      <c r="A7" s="4" t="inlineStr">
        <is>
          <t>Unrecognized compensation cost | $</t>
        </is>
      </c>
      <c r="C7" s="11" t="n">
        <v>2.5</v>
      </c>
      <c r="F7" s="10" t="n">
        <v>2.5</v>
      </c>
    </row>
    <row r="8">
      <c r="A8" s="4" t="inlineStr">
        <is>
          <t>Expected period for recognition of unvested awards</t>
        </is>
      </c>
      <c r="F8" s="4" t="inlineStr">
        <is>
          <t>4 years 4 months 24 days</t>
        </is>
      </c>
    </row>
    <row r="9">
      <c r="A9" s="4" t="inlineStr">
        <is>
          <t>RSUs</t>
        </is>
      </c>
    </row>
    <row r="10">
      <c r="A10" s="3" t="inlineStr">
        <is>
          <t>Share-based Compensation Arrangement by Share-based Payment Award [Line Items]</t>
        </is>
      </c>
    </row>
    <row r="11">
      <c r="A11" s="4" t="inlineStr">
        <is>
          <t>Unrecognized compensation cost | $</t>
        </is>
      </c>
      <c r="C11" s="10" t="n">
        <v>0.5</v>
      </c>
      <c r="F11" s="10" t="n">
        <v>0.5</v>
      </c>
    </row>
    <row r="12">
      <c r="A12" s="4" t="inlineStr">
        <is>
          <t>Expected period for recognition of unvested awards</t>
        </is>
      </c>
      <c r="F12" s="4" t="inlineStr">
        <is>
          <t>2 years 3 months</t>
        </is>
      </c>
    </row>
    <row r="13">
      <c r="A13" s="4" t="inlineStr">
        <is>
          <t>Weighted-average grant-date fair value (in dollars per share) | $ / shares</t>
        </is>
      </c>
      <c r="B13" s="7" t="n">
        <v>0.35</v>
      </c>
    </row>
    <row r="14">
      <c r="A14" s="4" t="inlineStr">
        <is>
          <t>Number of shares granted (in shares)</t>
        </is>
      </c>
      <c r="B14" s="5" t="n">
        <v>2000000</v>
      </c>
    </row>
    <row r="15">
      <c r="A15" s="4" t="inlineStr">
        <is>
          <t>Award vesting percentage</t>
        </is>
      </c>
      <c r="B15" s="4" t="inlineStr">
        <is>
          <t>50.00%</t>
        </is>
      </c>
    </row>
    <row r="16">
      <c r="A16" s="4" t="inlineStr">
        <is>
          <t>Estimated forfeiture rate</t>
        </is>
      </c>
      <c r="B16" s="4" t="inlineStr">
        <is>
          <t>5.00%</t>
        </is>
      </c>
    </row>
    <row r="17">
      <c r="A17" s="4" t="inlineStr">
        <is>
          <t>LTIP</t>
        </is>
      </c>
    </row>
    <row r="18">
      <c r="A18" s="3" t="inlineStr">
        <is>
          <t>Share-based Compensation Arrangement by Share-based Payment Award [Line Items]</t>
        </is>
      </c>
    </row>
    <row r="19">
      <c r="A19" s="4" t="inlineStr">
        <is>
          <t>Number of shares reserved for future issuance (in shares)</t>
        </is>
      </c>
      <c r="C19" s="5" t="n">
        <v>47090000</v>
      </c>
      <c r="F19" s="5" t="n">
        <v>47090000</v>
      </c>
    </row>
    <row r="20">
      <c r="A20" s="4" t="inlineStr">
        <is>
          <t>LTIP | RSUs</t>
        </is>
      </c>
    </row>
    <row r="21">
      <c r="A21" s="3" t="inlineStr">
        <is>
          <t>Share-based Compensation Arrangement by Share-based Payment Award [Line Items]</t>
        </is>
      </c>
    </row>
    <row r="22">
      <c r="A22" s="4" t="inlineStr">
        <is>
          <t>Maximum shares to be granted (in shares)</t>
        </is>
      </c>
      <c r="C22" s="5" t="n">
        <v>2000000</v>
      </c>
      <c r="F22" s="5" t="n">
        <v>2000000</v>
      </c>
      <c r="H22" s="5" t="n">
        <v>12000000</v>
      </c>
    </row>
    <row r="23">
      <c r="A23" s="4" t="inlineStr">
        <is>
          <t>Telimatrix Group Executive Incentive Scheme</t>
        </is>
      </c>
    </row>
    <row r="24">
      <c r="A24" s="3" t="inlineStr">
        <is>
          <t>Share-based Compensation Arrangement by Share-based Payment Award [Line Items]</t>
        </is>
      </c>
    </row>
    <row r="25">
      <c r="A25" s="4" t="inlineStr">
        <is>
          <t>Remaining number of share options (in shares)</t>
        </is>
      </c>
      <c r="D25" s="5" t="n">
        <v>3500000</v>
      </c>
    </row>
    <row r="26">
      <c r="A26" s="4" t="inlineStr">
        <is>
          <t>Award exercise price (in dollars per share) | $ / shares</t>
        </is>
      </c>
      <c r="D26" s="7" t="n">
        <v>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5933</v>
      </c>
      <c r="C4" s="6" t="n">
        <v>5094</v>
      </c>
      <c r="D4" s="6" t="n">
        <v>11807</v>
      </c>
      <c r="E4" s="6" t="n">
        <v>13436</v>
      </c>
    </row>
    <row r="5">
      <c r="A5" s="3" t="inlineStr">
        <is>
          <t>Other comprehensive income</t>
        </is>
      </c>
    </row>
    <row r="6">
      <c r="A6" s="4" t="inlineStr">
        <is>
          <t>Foreign currency translation adjustments, net of tax</t>
        </is>
      </c>
      <c r="B6" s="5" t="n">
        <v>10739</v>
      </c>
      <c r="C6" s="5" t="n">
        <v>5802</v>
      </c>
      <c r="D6" s="5" t="n">
        <v>14384</v>
      </c>
      <c r="E6" s="5" t="n">
        <v>1956</v>
      </c>
    </row>
    <row r="7">
      <c r="A7" s="4" t="inlineStr">
        <is>
          <t>Total comprehensive income</t>
        </is>
      </c>
      <c r="B7" s="5" t="n">
        <v>16672</v>
      </c>
      <c r="C7" s="5" t="n">
        <v>10896</v>
      </c>
      <c r="D7" s="5" t="n">
        <v>26191</v>
      </c>
      <c r="E7" s="5" t="n">
        <v>15392</v>
      </c>
    </row>
    <row r="8">
      <c r="A8" s="4" t="inlineStr">
        <is>
          <t>Less: Total comprehensive income attributable to non-controlling interest</t>
        </is>
      </c>
      <c r="B8" s="5" t="n">
        <v>0</v>
      </c>
      <c r="C8" s="5" t="n">
        <v>0</v>
      </c>
      <c r="D8" s="5" t="n">
        <v>0</v>
      </c>
      <c r="E8" s="5" t="n">
        <v>0</v>
      </c>
    </row>
    <row r="9">
      <c r="A9" s="4" t="inlineStr">
        <is>
          <t>Total comprehensive income attributable to MiX Telematics Limited</t>
        </is>
      </c>
      <c r="B9" s="6" t="n">
        <v>16672</v>
      </c>
      <c r="C9" s="6" t="n">
        <v>10896</v>
      </c>
      <c r="D9" s="6" t="n">
        <v>26191</v>
      </c>
      <c r="E9" s="6" t="n">
        <v>15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ummary of Unvested SARs Activity (Details) $ / shares in Units, $ in Thousands</t>
        </is>
      </c>
      <c r="B1" s="2" t="inlineStr">
        <is>
          <t>9 Months Ended</t>
        </is>
      </c>
    </row>
    <row r="2">
      <c r="B2" s="2" t="inlineStr">
        <is>
          <t>Dec. 31, 2020USD ($)$ / sharesshares</t>
        </is>
      </c>
    </row>
    <row r="3">
      <c r="A3" s="3" t="inlineStr">
        <is>
          <t>Weighted- Average Award Price in U.S. Cents</t>
        </is>
      </c>
    </row>
    <row r="4">
      <c r="A4" s="4" t="inlineStr">
        <is>
          <t>Weighted average remaining contractual term, outstanding</t>
        </is>
      </c>
      <c r="B4" s="4" t="inlineStr">
        <is>
          <t>3 years 6 months 7 days</t>
        </is>
      </c>
    </row>
    <row r="5">
      <c r="A5" s="4" t="inlineStr">
        <is>
          <t>SARs</t>
        </is>
      </c>
    </row>
    <row r="6">
      <c r="A6" s="3" t="inlineStr">
        <is>
          <t>Number of SARs</t>
        </is>
      </c>
    </row>
    <row r="7">
      <c r="A7" s="4" t="inlineStr">
        <is>
          <t>Unvested as of beginning of period (in shares) | shares</t>
        </is>
      </c>
      <c r="B7" s="5" t="n">
        <v>32943750</v>
      </c>
    </row>
    <row r="8">
      <c r="A8" s="4" t="inlineStr">
        <is>
          <t>Granted (in shares) | shares</t>
        </is>
      </c>
      <c r="B8" s="5" t="n">
        <v>11200000</v>
      </c>
    </row>
    <row r="9">
      <c r="A9" s="4" t="inlineStr">
        <is>
          <t>Exercised (in shares) | shares</t>
        </is>
      </c>
      <c r="B9" s="5" t="n">
        <v>-1400470</v>
      </c>
    </row>
    <row r="10">
      <c r="A10" s="4" t="inlineStr">
        <is>
          <t>Forfeited (in shares) | shares</t>
        </is>
      </c>
      <c r="B10" s="5" t="n">
        <v>-890155</v>
      </c>
    </row>
    <row r="11">
      <c r="A11" s="4" t="inlineStr">
        <is>
          <t>Unvested as of end of period (in shares) | shares</t>
        </is>
      </c>
      <c r="B11" s="5" t="n">
        <v>41853125</v>
      </c>
    </row>
    <row r="12">
      <c r="A12" s="4" t="inlineStr">
        <is>
          <t>Vested and expected to vest (in shares) | shares</t>
        </is>
      </c>
      <c r="B12" s="5" t="n">
        <v>40398438</v>
      </c>
    </row>
    <row r="13">
      <c r="A13" s="4" t="inlineStr">
        <is>
          <t>Vested (in shares) | shares</t>
        </is>
      </c>
      <c r="B13" s="5" t="n">
        <v>12759375</v>
      </c>
    </row>
    <row r="14">
      <c r="A14" s="3" t="inlineStr">
        <is>
          <t>Weighted- Average Award Price in U.S. Cents</t>
        </is>
      </c>
    </row>
    <row r="15">
      <c r="A15" s="4" t="inlineStr">
        <is>
          <t>Outstanding as of beginning of period (in dollars per share) | $ / shares</t>
        </is>
      </c>
      <c r="B15" s="7" t="n">
        <v>0.36</v>
      </c>
    </row>
    <row r="16">
      <c r="A16" s="4" t="inlineStr">
        <is>
          <t>Granted (in dollars per share) | $ / shares</t>
        </is>
      </c>
      <c r="B16" s="8" t="n">
        <v>0.4</v>
      </c>
    </row>
    <row r="17">
      <c r="A17" s="4" t="inlineStr">
        <is>
          <t>Exercised (in dollars per share) | $ / shares</t>
        </is>
      </c>
      <c r="B17" s="8" t="n">
        <v>0.22</v>
      </c>
    </row>
    <row r="18">
      <c r="A18" s="4" t="inlineStr">
        <is>
          <t>Forfeited (in dollars per share) | $ / shares</t>
        </is>
      </c>
      <c r="B18" s="8" t="n">
        <v>0.16</v>
      </c>
    </row>
    <row r="19">
      <c r="A19" s="4" t="inlineStr">
        <is>
          <t>Outstanding as of end of period (in dollars per share) | $ / shares</t>
        </is>
      </c>
      <c r="B19" s="8" t="n">
        <v>0.37</v>
      </c>
    </row>
    <row r="20">
      <c r="A20" s="4" t="inlineStr">
        <is>
          <t>Vested and expected to vest (in dollars per share) | $ / shares</t>
        </is>
      </c>
      <c r="B20" s="8" t="n">
        <v>0.37</v>
      </c>
    </row>
    <row r="21">
      <c r="A21" s="4" t="inlineStr">
        <is>
          <t>Vested (in dollars per share) | $ / shares</t>
        </is>
      </c>
      <c r="B21" s="7" t="n">
        <v>0.23</v>
      </c>
    </row>
    <row r="22">
      <c r="A22" s="4" t="inlineStr">
        <is>
          <t>Weighted average remaining contractual term, vested and expected to vest</t>
        </is>
      </c>
      <c r="B22" s="4" t="inlineStr">
        <is>
          <t>2 years 8 months 19 days</t>
        </is>
      </c>
    </row>
    <row r="23">
      <c r="A23" s="4" t="inlineStr">
        <is>
          <t>Weighted average remaining contractual term, vested</t>
        </is>
      </c>
      <c r="B23" s="4" t="inlineStr">
        <is>
          <t>1 year 6 months 14 days</t>
        </is>
      </c>
    </row>
    <row r="24">
      <c r="A24" s="4" t="inlineStr">
        <is>
          <t>Aggregate intrinsic value, vested and expected to vest | $</t>
        </is>
      </c>
      <c r="B24" s="6" t="n">
        <v>5478</v>
      </c>
    </row>
    <row r="25">
      <c r="A25" s="4" t="inlineStr">
        <is>
          <t>Aggregate intrinsic value, vested | $</t>
        </is>
      </c>
      <c r="B25" s="6" t="n">
        <v>31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Dec. 31, 2020</t>
        </is>
      </c>
      <c r="C1" s="2" t="inlineStr">
        <is>
          <t>Mar. 31, 2020</t>
        </is>
      </c>
    </row>
    <row r="2">
      <c r="A2" s="3" t="inlineStr">
        <is>
          <t>Debt Disclosure [Abstract]</t>
        </is>
      </c>
    </row>
    <row r="3">
      <c r="A3" s="4" t="inlineStr">
        <is>
          <t>Debt</t>
        </is>
      </c>
      <c r="B3" s="6" t="n">
        <v>2892</v>
      </c>
      <c r="C3" s="6" t="n">
        <v>2367</v>
      </c>
    </row>
    <row r="4">
      <c r="A4" s="4" t="inlineStr">
        <is>
          <t>Net accounts receivables pledged as security</t>
        </is>
      </c>
      <c r="B4" s="6" t="n">
        <v>2000</v>
      </c>
      <c r="C4" s="6"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Dec. 31, 2020</t>
        </is>
      </c>
      <c r="C1" s="2" t="inlineStr">
        <is>
          <t>Mar. 31, 2020</t>
        </is>
      </c>
    </row>
    <row r="2">
      <c r="A2" s="3" t="inlineStr">
        <is>
          <t>Line of Credit Facility [Line Items]</t>
        </is>
      </c>
    </row>
    <row r="3">
      <c r="A3" s="4" t="inlineStr">
        <is>
          <t>Undrawn borrowing remaining</t>
        </is>
      </c>
      <c r="B3" s="6" t="n">
        <v>4447</v>
      </c>
      <c r="C3" s="6" t="n">
        <v>3631</v>
      </c>
    </row>
    <row r="4">
      <c r="A4" s="4" t="inlineStr">
        <is>
          <t>Standard Bank Limited | Overdraft</t>
        </is>
      </c>
    </row>
    <row r="5">
      <c r="A5" s="3" t="inlineStr">
        <is>
          <t>Line of Credit Facility [Line Items]</t>
        </is>
      </c>
    </row>
    <row r="6">
      <c r="A6" s="4" t="inlineStr">
        <is>
          <t>Percentage deducted from interest rate</t>
        </is>
      </c>
      <c r="B6" s="4" t="inlineStr">
        <is>
          <t>1.20%</t>
        </is>
      </c>
      <c r="C6" s="4" t="inlineStr">
        <is>
          <t>1.20%</t>
        </is>
      </c>
    </row>
    <row r="7">
      <c r="A7" s="4" t="inlineStr">
        <is>
          <t>Undrawn borrowing remaining</t>
        </is>
      </c>
      <c r="B7" s="6" t="n">
        <v>1477</v>
      </c>
      <c r="C7" s="6" t="n">
        <v>1204</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c r="C10" s="4" t="inlineStr">
        <is>
          <t>1.20%</t>
        </is>
      </c>
    </row>
    <row r="11">
      <c r="A11" s="4" t="inlineStr">
        <is>
          <t>Undrawn borrowing remaining</t>
        </is>
      </c>
      <c r="B11" s="6" t="n">
        <v>580</v>
      </c>
      <c r="C11" s="6" t="n">
        <v>474</v>
      </c>
    </row>
    <row r="12">
      <c r="A12" s="4" t="inlineStr">
        <is>
          <t>Standard Bank Limited | Working capital facility</t>
        </is>
      </c>
    </row>
    <row r="13">
      <c r="A13" s="3" t="inlineStr">
        <is>
          <t>Line of Credit Facility [Line Items]</t>
        </is>
      </c>
    </row>
    <row r="14">
      <c r="A14" s="4" t="inlineStr">
        <is>
          <t>Percentage deducted from interest rate</t>
        </is>
      </c>
      <c r="B14" s="4" t="inlineStr">
        <is>
          <t>0.25%</t>
        </is>
      </c>
      <c r="C14" s="4" t="inlineStr">
        <is>
          <t>0.25%</t>
        </is>
      </c>
    </row>
    <row r="15">
      <c r="A15" s="4" t="inlineStr">
        <is>
          <t>Undrawn borrowing remaining</t>
        </is>
      </c>
      <c r="B15" s="6" t="n">
        <v>1707</v>
      </c>
      <c r="C15" s="6" t="n">
        <v>1395</v>
      </c>
    </row>
    <row r="16">
      <c r="A16" s="4" t="inlineStr">
        <is>
          <t>Nedbank Limited | Overdraft</t>
        </is>
      </c>
    </row>
    <row r="17">
      <c r="A17" s="3" t="inlineStr">
        <is>
          <t>Line of Credit Facility [Line Items]</t>
        </is>
      </c>
    </row>
    <row r="18">
      <c r="A18" s="4" t="inlineStr">
        <is>
          <t>Percentage deducted from interest rate</t>
        </is>
      </c>
      <c r="B18" s="4" t="inlineStr">
        <is>
          <t>2.00%</t>
        </is>
      </c>
      <c r="C18" s="4" t="inlineStr">
        <is>
          <t>2.00%</t>
        </is>
      </c>
    </row>
    <row r="19">
      <c r="A19" s="4" t="inlineStr">
        <is>
          <t>Undrawn borrowing remaining</t>
        </is>
      </c>
      <c r="B19" s="6" t="n">
        <v>683</v>
      </c>
      <c r="C19" s="6" t="n">
        <v>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Restructuring costs (Details) $ in Millions</t>
        </is>
      </c>
      <c r="B1" s="2" t="inlineStr">
        <is>
          <t>9 Months Ended</t>
        </is>
      </c>
    </row>
    <row r="2">
      <c r="B2" s="2" t="inlineStr">
        <is>
          <t>Dec. 31, 2020USD ($)</t>
        </is>
      </c>
    </row>
    <row r="3">
      <c r="A3" s="3" t="inlineStr">
        <is>
          <t>Restructuring Cost and Reserve [Line Items]</t>
        </is>
      </c>
    </row>
    <row r="4">
      <c r="A4" s="4" t="inlineStr">
        <is>
          <t>Restructuring costs</t>
        </is>
      </c>
      <c r="B4" s="6" t="n">
        <v>1</v>
      </c>
    </row>
    <row r="5">
      <c r="A5" s="4" t="inlineStr">
        <is>
          <t>Employee Severance | Central Services Organization</t>
        </is>
      </c>
    </row>
    <row r="6">
      <c r="A6" s="3" t="inlineStr">
        <is>
          <t>Restructuring Cost and Reserve [Line Items]</t>
        </is>
      </c>
    </row>
    <row r="7">
      <c r="A7" s="4" t="inlineStr">
        <is>
          <t>Restructuring costs</t>
        </is>
      </c>
      <c r="B7" s="11" t="n">
        <v>0.6</v>
      </c>
    </row>
    <row r="8">
      <c r="A8" s="4" t="inlineStr">
        <is>
          <t>Employee Severance | Africa</t>
        </is>
      </c>
    </row>
    <row r="9">
      <c r="A9" s="3" t="inlineStr">
        <is>
          <t>Restructuring Cost and Reserve [Line Items]</t>
        </is>
      </c>
    </row>
    <row r="10">
      <c r="A10" s="4" t="inlineStr">
        <is>
          <t>Restructuring costs</t>
        </is>
      </c>
      <c r="B10" s="11" t="n">
        <v>0.2</v>
      </c>
    </row>
    <row r="11">
      <c r="A11" s="4" t="inlineStr">
        <is>
          <t>Employee Severance | North America</t>
        </is>
      </c>
    </row>
    <row r="12">
      <c r="A12" s="3" t="inlineStr">
        <is>
          <t>Restructuring Cost and Reserve [Line Items]</t>
        </is>
      </c>
    </row>
    <row r="13">
      <c r="A13" s="4" t="inlineStr">
        <is>
          <t>Restructuring costs</t>
        </is>
      </c>
      <c r="B13" s="11" t="n">
        <v>0.1</v>
      </c>
    </row>
    <row r="14">
      <c r="A14" s="4" t="inlineStr">
        <is>
          <t>Employee Severance | Middle East And Australasia Reporting Segments [Member]</t>
        </is>
      </c>
    </row>
    <row r="15">
      <c r="A15" s="3" t="inlineStr">
        <is>
          <t>Restructuring Cost and Reserve [Line Items]</t>
        </is>
      </c>
    </row>
    <row r="16">
      <c r="A16" s="4" t="inlineStr">
        <is>
          <t>Restructuring costs</t>
        </is>
      </c>
      <c r="B16" s="10"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cies (Details) - USD ($) $ in Millions</t>
        </is>
      </c>
      <c r="B1" s="2" t="inlineStr">
        <is>
          <t>Dec. 31, 2020</t>
        </is>
      </c>
      <c r="C1" s="2" t="inlineStr">
        <is>
          <t>Mar. 31, 2020</t>
        </is>
      </c>
    </row>
    <row r="2">
      <c r="A2" s="4" t="inlineStr">
        <is>
          <t>Amended Network Service Agreement with MTN | Maximum</t>
        </is>
      </c>
    </row>
    <row r="3">
      <c r="A3" s="3" t="inlineStr">
        <is>
          <t>Loss Contingencies [Line Items]</t>
        </is>
      </c>
    </row>
    <row r="4">
      <c r="A4" s="4" t="inlineStr">
        <is>
          <t>Estimate of possible loss</t>
        </is>
      </c>
      <c r="B4" s="10" t="n">
        <v>2.2</v>
      </c>
      <c r="C4" s="10"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s>
  <sheetData>
    <row r="1">
      <c r="A1" s="1" t="inlineStr">
        <is>
          <t>Subsequent events (Details)</t>
        </is>
      </c>
      <c r="B1" s="2" t="inlineStr">
        <is>
          <t>3 Months Ended</t>
        </is>
      </c>
    </row>
    <row r="2">
      <c r="B2" s="2" t="inlineStr">
        <is>
          <t>Dec. 31, 2020R / shares</t>
        </is>
      </c>
      <c r="C2" s="2" t="inlineStr">
        <is>
          <t>Dec. 31, 2020$ / shares</t>
        </is>
      </c>
      <c r="D2" s="2" t="inlineStr">
        <is>
          <t>Dec. 31, 2019R / shares</t>
        </is>
      </c>
      <c r="E2" s="2" t="inlineStr">
        <is>
          <t>Dec. 31, 2019$ / shares</t>
        </is>
      </c>
    </row>
    <row r="3">
      <c r="A3" s="3" t="inlineStr">
        <is>
          <t>Subsequent Events [Abstract]</t>
        </is>
      </c>
    </row>
    <row r="4">
      <c r="A4" s="4" t="inlineStr">
        <is>
          <t>Dividends declared per share (in ZAR per share) | (per share)</t>
        </is>
      </c>
      <c r="B4" s="9" t="n">
        <v>0.04</v>
      </c>
      <c r="C4" s="10" t="n">
        <v>0.3</v>
      </c>
      <c r="D4" s="9" t="n">
        <v>0.04</v>
      </c>
      <c r="E4" s="10" t="n">
        <v>0.3</v>
      </c>
    </row>
    <row r="5">
      <c r="A5" s="4" t="inlineStr">
        <is>
          <t>Dividends declared per ADS (in ZAR per share)</t>
        </is>
      </c>
      <c r="B5" s="12" t="n">
        <v>1</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46" customWidth="1" min="6" max="6"/>
    <col width="80" customWidth="1" min="7" max="7"/>
    <col width="27" customWidth="1" min="8" max="8"/>
    <col width="18" customWidth="1" min="9" max="9"/>
    <col width="67" customWidth="1" min="10" max="10"/>
    <col width="50" customWidth="1" min="11" max="11"/>
    <col width="80" customWidth="1" min="12" max="12"/>
    <col width="25" customWidth="1" min="13" max="13"/>
  </cols>
  <sheetData>
    <row r="1">
      <c r="A1" s="1" t="inlineStr">
        <is>
          <t>CONDENSED 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Loss)</t>
        </is>
      </c>
      <c r="G1" s="2" t="inlineStr">
        <is>
          <t>Accumulated Other Comprehensive Income/(Loss)Cumulative Effect, Period of Adoption, Adjustment</t>
        </is>
      </c>
      <c r="H1" s="2" t="inlineStr">
        <is>
          <t>Additional Paid-In Capital</t>
        </is>
      </c>
      <c r="I1" s="2" t="inlineStr">
        <is>
          <t>Retained Earnings</t>
        </is>
      </c>
      <c r="J1" s="2" t="inlineStr">
        <is>
          <t>Retained EarningsCumulative Effect, Period of Adoption, Adjustment</t>
        </is>
      </c>
      <c r="K1" s="2" t="inlineStr">
        <is>
          <t>Total MiX Telematics Limited Stockholders’ Equity</t>
        </is>
      </c>
      <c r="L1" s="2" t="inlineStr">
        <is>
          <t>Total MiX Telematics Limited Stockholders’ EquityCumulative Effect, Period of Adoption, Adjustment</t>
        </is>
      </c>
      <c r="M1" s="2" t="inlineStr">
        <is>
          <t>Non-Controlling Interest</t>
        </is>
      </c>
    </row>
    <row r="2">
      <c r="A2" s="4" t="inlineStr">
        <is>
          <t>Beginning balance (in shares) at Mar. 31, 2019</t>
        </is>
      </c>
      <c r="D2" s="5" t="n">
        <v>601948</v>
      </c>
    </row>
    <row r="3">
      <c r="A3" s="4" t="inlineStr">
        <is>
          <t>Beginning balance at Mar. 31, 2019</t>
        </is>
      </c>
      <c r="B3" s="6" t="n">
        <v>116941</v>
      </c>
      <c r="C3" s="6" t="n">
        <v>-262</v>
      </c>
      <c r="D3" s="6" t="n">
        <v>68200</v>
      </c>
      <c r="E3" s="6" t="n">
        <v>-9227</v>
      </c>
      <c r="F3" s="6" t="n">
        <v>2115</v>
      </c>
      <c r="G3" s="6" t="n">
        <v>-22</v>
      </c>
      <c r="H3" s="6" t="n">
        <v>-6902</v>
      </c>
      <c r="I3" s="6" t="n">
        <v>62750</v>
      </c>
      <c r="J3" s="6" t="n">
        <v>-240</v>
      </c>
      <c r="K3" s="6" t="n">
        <v>116936</v>
      </c>
      <c r="L3" s="6" t="n">
        <v>-262</v>
      </c>
      <c r="M3" s="6" t="n">
        <v>5</v>
      </c>
    </row>
    <row r="4">
      <c r="A4" s="3" t="inlineStr">
        <is>
          <t>Increase (Decrease) in Stockholders' Equity [Roll Forward]</t>
        </is>
      </c>
    </row>
    <row r="5">
      <c r="A5" s="4" t="inlineStr">
        <is>
          <t>Net income</t>
        </is>
      </c>
      <c r="B5" s="5" t="n">
        <v>13436</v>
      </c>
      <c r="I5" s="5" t="n">
        <v>13436</v>
      </c>
      <c r="K5" s="5" t="n">
        <v>13436</v>
      </c>
    </row>
    <row r="6">
      <c r="A6" s="4" t="inlineStr">
        <is>
          <t>Other comprehensive income (loss)</t>
        </is>
      </c>
      <c r="B6" s="5" t="n">
        <v>1956</v>
      </c>
      <c r="F6" s="5" t="n">
        <v>1956</v>
      </c>
      <c r="K6" s="5" t="n">
        <v>1956</v>
      </c>
    </row>
    <row r="7">
      <c r="A7" s="4" t="inlineStr">
        <is>
          <t>Issuance of common stock in relation to stock options and SARs exercised (in shares)</t>
        </is>
      </c>
      <c r="D7" s="5" t="n">
        <v>2026</v>
      </c>
    </row>
    <row r="8">
      <c r="A8" s="4" t="inlineStr">
        <is>
          <t>Stock-based compensation</t>
        </is>
      </c>
      <c r="B8" s="5" t="n">
        <v>437</v>
      </c>
      <c r="H8" s="5" t="n">
        <v>437</v>
      </c>
      <c r="K8" s="5" t="n">
        <v>437</v>
      </c>
    </row>
    <row r="9">
      <c r="A9" s="4" t="inlineStr">
        <is>
          <t>Dividends</t>
        </is>
      </c>
      <c r="B9" s="5" t="n">
        <v>-4628</v>
      </c>
      <c r="I9" s="5" t="n">
        <v>-4628</v>
      </c>
      <c r="K9" s="5" t="n">
        <v>-4628</v>
      </c>
    </row>
    <row r="10">
      <c r="A10" s="4" t="inlineStr">
        <is>
          <t>Ordinary shares repurchased and not yet cancelled</t>
        </is>
      </c>
      <c r="B10" s="5" t="n">
        <v>-83</v>
      </c>
      <c r="D10" s="6" t="n">
        <v>-83</v>
      </c>
      <c r="K10" s="5" t="n">
        <v>-83</v>
      </c>
    </row>
    <row r="11">
      <c r="A11" s="4" t="inlineStr">
        <is>
          <t>Purchase of treasury stock</t>
        </is>
      </c>
      <c r="B11" s="5" t="n">
        <v>-8188</v>
      </c>
      <c r="E11" s="5" t="n">
        <v>-8188</v>
      </c>
      <c r="K11" s="5" t="n">
        <v>-8188</v>
      </c>
    </row>
    <row r="12">
      <c r="A12" s="4" t="inlineStr">
        <is>
          <t>Ending balance (in shares) at Dec. 31, 2019</t>
        </is>
      </c>
      <c r="D12" s="5" t="n">
        <v>603974</v>
      </c>
    </row>
    <row r="13">
      <c r="A13" s="4" t="inlineStr">
        <is>
          <t>Ending balance at Dec. 31, 2019</t>
        </is>
      </c>
      <c r="B13" s="5" t="n">
        <v>119609</v>
      </c>
      <c r="D13" s="6" t="n">
        <v>68117</v>
      </c>
      <c r="E13" s="5" t="n">
        <v>-17415</v>
      </c>
      <c r="F13" s="5" t="n">
        <v>4049</v>
      </c>
      <c r="H13" s="5" t="n">
        <v>-6465</v>
      </c>
      <c r="I13" s="5" t="n">
        <v>71318</v>
      </c>
      <c r="K13" s="5" t="n">
        <v>119604</v>
      </c>
      <c r="M13" s="5" t="n">
        <v>5</v>
      </c>
    </row>
    <row r="14">
      <c r="A14" s="4" t="inlineStr">
        <is>
          <t>Beginning balance (in shares) at Sep. 30, 2019</t>
        </is>
      </c>
      <c r="D14" s="5" t="n">
        <v>603936</v>
      </c>
    </row>
    <row r="15">
      <c r="A15" s="4" t="inlineStr">
        <is>
          <t>Beginning balance at Sep. 30, 2019</t>
        </is>
      </c>
      <c r="B15" s="5" t="n">
        <v>110315</v>
      </c>
      <c r="D15" s="6" t="n">
        <v>68200</v>
      </c>
      <c r="E15" s="5" t="n">
        <v>-17449</v>
      </c>
      <c r="F15" s="5" t="n">
        <v>-1753</v>
      </c>
      <c r="H15" s="5" t="n">
        <v>-6445</v>
      </c>
      <c r="I15" s="5" t="n">
        <v>67757</v>
      </c>
      <c r="K15" s="5" t="n">
        <v>110310</v>
      </c>
      <c r="M15" s="5" t="n">
        <v>5</v>
      </c>
    </row>
    <row r="16">
      <c r="A16" s="3" t="inlineStr">
        <is>
          <t>Increase (Decrease) in Stockholders' Equity [Roll Forward]</t>
        </is>
      </c>
    </row>
    <row r="17">
      <c r="A17" s="4" t="inlineStr">
        <is>
          <t>Net income</t>
        </is>
      </c>
      <c r="B17" s="5" t="n">
        <v>5094</v>
      </c>
      <c r="I17" s="5" t="n">
        <v>5094</v>
      </c>
      <c r="K17" s="5" t="n">
        <v>5094</v>
      </c>
    </row>
    <row r="18">
      <c r="A18" s="4" t="inlineStr">
        <is>
          <t>Other comprehensive income (loss)</t>
        </is>
      </c>
      <c r="B18" s="5" t="n">
        <v>5802</v>
      </c>
      <c r="F18" s="5" t="n">
        <v>5802</v>
      </c>
      <c r="K18" s="5" t="n">
        <v>5802</v>
      </c>
    </row>
    <row r="19">
      <c r="A19" s="4" t="inlineStr">
        <is>
          <t>Issuance of common stock in relation to stock options and SARs exercised (in shares)</t>
        </is>
      </c>
      <c r="D19" s="5" t="n">
        <v>38</v>
      </c>
    </row>
    <row r="20">
      <c r="A20" s="4" t="inlineStr">
        <is>
          <t>Stock-based compensation</t>
        </is>
      </c>
      <c r="B20" s="5" t="n">
        <v>-20</v>
      </c>
      <c r="H20" s="5" t="n">
        <v>-20</v>
      </c>
      <c r="K20" s="5" t="n">
        <v>-20</v>
      </c>
    </row>
    <row r="21">
      <c r="A21" s="4" t="inlineStr">
        <is>
          <t>Dividends</t>
        </is>
      </c>
      <c r="B21" s="5" t="n">
        <v>-1533</v>
      </c>
      <c r="I21" s="5" t="n">
        <v>-1533</v>
      </c>
      <c r="K21" s="5" t="n">
        <v>-1533</v>
      </c>
    </row>
    <row r="22">
      <c r="A22" s="4" t="inlineStr">
        <is>
          <t>Ordinary shares repurchased and not yet cancelled</t>
        </is>
      </c>
      <c r="B22" s="5" t="n">
        <v>-83</v>
      </c>
      <c r="D22" s="6" t="n">
        <v>-83</v>
      </c>
      <c r="K22" s="5" t="n">
        <v>-83</v>
      </c>
    </row>
    <row r="23">
      <c r="A23" s="4" t="inlineStr">
        <is>
          <t>Purchase of treasury stock</t>
        </is>
      </c>
      <c r="B23" s="5" t="n">
        <v>34</v>
      </c>
      <c r="E23" s="5" t="n">
        <v>34</v>
      </c>
      <c r="K23" s="5" t="n">
        <v>34</v>
      </c>
    </row>
    <row r="24">
      <c r="A24" s="4" t="inlineStr">
        <is>
          <t>Ending balance (in shares) at Dec. 31, 2019</t>
        </is>
      </c>
      <c r="D24" s="5" t="n">
        <v>603974</v>
      </c>
    </row>
    <row r="25">
      <c r="A25" s="4" t="inlineStr">
        <is>
          <t>Ending balance at Dec. 31, 2019</t>
        </is>
      </c>
      <c r="B25" s="6" t="n">
        <v>119609</v>
      </c>
      <c r="D25" s="6" t="n">
        <v>68117</v>
      </c>
      <c r="E25" s="5" t="n">
        <v>-17415</v>
      </c>
      <c r="F25" s="5" t="n">
        <v>4049</v>
      </c>
      <c r="H25" s="5" t="n">
        <v>-6465</v>
      </c>
      <c r="I25" s="5" t="n">
        <v>71318</v>
      </c>
      <c r="K25" s="5" t="n">
        <v>119604</v>
      </c>
      <c r="M25" s="5" t="n">
        <v>5</v>
      </c>
    </row>
    <row r="26">
      <c r="A26" s="4" t="inlineStr">
        <is>
          <t>Beginning balance (in shares) at Mar. 31, 2020</t>
        </is>
      </c>
      <c r="B26" s="5" t="n">
        <v>600900</v>
      </c>
      <c r="D26" s="5" t="n">
        <v>600934</v>
      </c>
    </row>
    <row r="27">
      <c r="A27" s="4" t="inlineStr">
        <is>
          <t>Beginning balance at Mar. 31, 2020</t>
        </is>
      </c>
      <c r="B27" s="6" t="n">
        <v>99025</v>
      </c>
      <c r="D27" s="6" t="n">
        <v>66522</v>
      </c>
      <c r="E27" s="5" t="n">
        <v>-17315</v>
      </c>
      <c r="F27" s="5" t="n">
        <v>-11070</v>
      </c>
      <c r="H27" s="5" t="n">
        <v>-6599</v>
      </c>
      <c r="I27" s="5" t="n">
        <v>67482</v>
      </c>
      <c r="K27" s="5" t="n">
        <v>99020</v>
      </c>
      <c r="M27" s="5" t="n">
        <v>5</v>
      </c>
    </row>
    <row r="28">
      <c r="A28" s="3" t="inlineStr">
        <is>
          <t>Increase (Decrease) in Stockholders' Equity [Roll Forward]</t>
        </is>
      </c>
    </row>
    <row r="29">
      <c r="A29" s="4" t="inlineStr">
        <is>
          <t>Net income</t>
        </is>
      </c>
      <c r="B29" s="5" t="n">
        <v>11807</v>
      </c>
      <c r="I29" s="5" t="n">
        <v>11807</v>
      </c>
      <c r="K29" s="5" t="n">
        <v>11807</v>
      </c>
    </row>
    <row r="30">
      <c r="A30" s="4" t="inlineStr">
        <is>
          <t>Other comprehensive income (loss)</t>
        </is>
      </c>
      <c r="B30" s="5" t="n">
        <v>14384</v>
      </c>
      <c r="F30" s="5" t="n">
        <v>14384</v>
      </c>
      <c r="K30" s="5" t="n">
        <v>14384</v>
      </c>
    </row>
    <row r="31">
      <c r="A31" s="4" t="inlineStr">
        <is>
          <t>Issuance of common stock in relation to stock options and SARs exercised (in shares)</t>
        </is>
      </c>
      <c r="D31" s="5" t="n">
        <v>4202</v>
      </c>
    </row>
    <row r="32">
      <c r="A32" s="4" t="inlineStr">
        <is>
          <t>Issuance of common stock in relation to stock options and SARs exercised</t>
        </is>
      </c>
      <c r="B32" s="5" t="n">
        <v>854</v>
      </c>
      <c r="D32" s="6" t="n">
        <v>854</v>
      </c>
      <c r="K32" s="5" t="n">
        <v>854</v>
      </c>
    </row>
    <row r="33">
      <c r="A33" s="4" t="inlineStr">
        <is>
          <t>Stock-based compensation</t>
        </is>
      </c>
      <c r="B33" s="5" t="n">
        <v>960</v>
      </c>
      <c r="H33" s="5" t="n">
        <v>960</v>
      </c>
      <c r="K33" s="5" t="n">
        <v>960</v>
      </c>
    </row>
    <row r="34">
      <c r="A34" s="4" t="inlineStr">
        <is>
          <t>Dividends</t>
        </is>
      </c>
      <c r="B34" s="6" t="n">
        <v>-3908</v>
      </c>
      <c r="I34" s="5" t="n">
        <v>-3908</v>
      </c>
      <c r="K34" s="5" t="n">
        <v>-3908</v>
      </c>
    </row>
    <row r="35">
      <c r="A35" s="4" t="inlineStr">
        <is>
          <t>Ending balance (in shares) at Dec. 31, 2020</t>
        </is>
      </c>
      <c r="B35" s="5" t="n">
        <v>605100</v>
      </c>
      <c r="D35" s="5" t="n">
        <v>605136</v>
      </c>
    </row>
    <row r="36">
      <c r="A36" s="4" t="inlineStr">
        <is>
          <t>Ending balance at Dec. 31, 2020</t>
        </is>
      </c>
      <c r="B36" s="6" t="n">
        <v>123122</v>
      </c>
      <c r="D36" s="6" t="n">
        <v>67376</v>
      </c>
      <c r="E36" s="5" t="n">
        <v>-17315</v>
      </c>
      <c r="F36" s="5" t="n">
        <v>3314</v>
      </c>
      <c r="H36" s="5" t="n">
        <v>-5639</v>
      </c>
      <c r="I36" s="5" t="n">
        <v>75381</v>
      </c>
      <c r="K36" s="5" t="n">
        <v>123117</v>
      </c>
      <c r="M36" s="5" t="n">
        <v>5</v>
      </c>
    </row>
    <row r="37">
      <c r="A37" s="4" t="inlineStr">
        <is>
          <t>Beginning balance (in shares) at Sep. 30, 2020</t>
        </is>
      </c>
      <c r="D37" s="5" t="n">
        <v>604880</v>
      </c>
    </row>
    <row r="38">
      <c r="A38" s="4" t="inlineStr">
        <is>
          <t>Beginning balance at Sep. 30, 2020</t>
        </is>
      </c>
      <c r="B38" s="5" t="n">
        <v>107453</v>
      </c>
      <c r="D38" s="6" t="n">
        <v>67347</v>
      </c>
      <c r="E38" s="5" t="n">
        <v>-17315</v>
      </c>
      <c r="F38" s="5" t="n">
        <v>-7425</v>
      </c>
      <c r="H38" s="5" t="n">
        <v>-6005</v>
      </c>
      <c r="I38" s="5" t="n">
        <v>70846</v>
      </c>
      <c r="K38" s="5" t="n">
        <v>107448</v>
      </c>
      <c r="M38" s="5" t="n">
        <v>5</v>
      </c>
    </row>
    <row r="39">
      <c r="A39" s="3" t="inlineStr">
        <is>
          <t>Increase (Decrease) in Stockholders' Equity [Roll Forward]</t>
        </is>
      </c>
    </row>
    <row r="40">
      <c r="A40" s="4" t="inlineStr">
        <is>
          <t>Net income</t>
        </is>
      </c>
      <c r="B40" s="5" t="n">
        <v>5933</v>
      </c>
      <c r="I40" s="5" t="n">
        <v>5933</v>
      </c>
      <c r="K40" s="5" t="n">
        <v>5933</v>
      </c>
    </row>
    <row r="41">
      <c r="A41" s="4" t="inlineStr">
        <is>
          <t>Other comprehensive income (loss)</t>
        </is>
      </c>
      <c r="B41" s="5" t="n">
        <v>10739</v>
      </c>
      <c r="F41" s="5" t="n">
        <v>10739</v>
      </c>
      <c r="K41" s="5" t="n">
        <v>10739</v>
      </c>
    </row>
    <row r="42">
      <c r="A42" s="4" t="inlineStr">
        <is>
          <t>Issuance of common stock in relation to stock options and SARs exercised (in shares)</t>
        </is>
      </c>
      <c r="D42" s="5" t="n">
        <v>256</v>
      </c>
    </row>
    <row r="43">
      <c r="A43" s="4" t="inlineStr">
        <is>
          <t>Issuance of common stock in relation to stock options and SARs exercised</t>
        </is>
      </c>
      <c r="B43" s="5" t="n">
        <v>29</v>
      </c>
      <c r="D43" s="6" t="n">
        <v>29</v>
      </c>
      <c r="K43" s="5" t="n">
        <v>29</v>
      </c>
    </row>
    <row r="44">
      <c r="A44" s="4" t="inlineStr">
        <is>
          <t>Stock-based compensation</t>
        </is>
      </c>
      <c r="B44" s="5" t="n">
        <v>366</v>
      </c>
      <c r="H44" s="5" t="n">
        <v>366</v>
      </c>
      <c r="K44" s="5" t="n">
        <v>366</v>
      </c>
    </row>
    <row r="45">
      <c r="A45" s="4" t="inlineStr">
        <is>
          <t>Dividends</t>
        </is>
      </c>
      <c r="B45" s="6" t="n">
        <v>-1398</v>
      </c>
      <c r="I45" s="5" t="n">
        <v>-1398</v>
      </c>
      <c r="K45" s="5" t="n">
        <v>-1398</v>
      </c>
    </row>
    <row r="46">
      <c r="A46" s="4" t="inlineStr">
        <is>
          <t>Ending balance (in shares) at Dec. 31, 2020</t>
        </is>
      </c>
      <c r="B46" s="5" t="n">
        <v>605100</v>
      </c>
      <c r="D46" s="5" t="n">
        <v>605136</v>
      </c>
    </row>
    <row r="47">
      <c r="A47" s="4" t="inlineStr">
        <is>
          <t>Ending balance at Dec. 31, 2020</t>
        </is>
      </c>
      <c r="B47" s="6" t="n">
        <v>123122</v>
      </c>
      <c r="D47" s="6" t="n">
        <v>67376</v>
      </c>
      <c r="E47" s="6" t="n">
        <v>-17315</v>
      </c>
      <c r="F47" s="6" t="n">
        <v>3314</v>
      </c>
      <c r="H47" s="6" t="n">
        <v>-5639</v>
      </c>
      <c r="I47" s="6" t="n">
        <v>75381</v>
      </c>
      <c r="K47" s="6" t="n">
        <v>123117</v>
      </c>
      <c r="M47"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CONSOLIDATED STATEMENTS OF CHANGES IN STOCKHOLDERS' EQUITY (Parenthetical)</t>
        </is>
      </c>
      <c r="B1" s="2" t="inlineStr">
        <is>
          <t>3 Months Ended</t>
        </is>
      </c>
    </row>
    <row r="2">
      <c r="B2" s="2" t="inlineStr">
        <is>
          <t>Dec. 31, 2020R / shares</t>
        </is>
      </c>
      <c r="C2" s="2" t="inlineStr">
        <is>
          <t>Dec. 31, 2020$ / shares</t>
        </is>
      </c>
      <c r="D2" s="2" t="inlineStr">
        <is>
          <t>Dec. 31, 2019R / shares</t>
        </is>
      </c>
      <c r="E2" s="2" t="inlineStr">
        <is>
          <t>Dec. 31, 2019$ / shares</t>
        </is>
      </c>
    </row>
    <row r="3">
      <c r="A3" s="3" t="inlineStr">
        <is>
          <t>Statement of Stockholders' Equity [Abstract]</t>
        </is>
      </c>
    </row>
    <row r="4">
      <c r="A4" s="4" t="inlineStr">
        <is>
          <t>Dividends declared (in ZAR/USD per share) | (per share)</t>
        </is>
      </c>
      <c r="B4" s="9" t="n">
        <v>0.04</v>
      </c>
      <c r="C4" s="10" t="n">
        <v>0.3</v>
      </c>
      <c r="D4" s="9" t="n">
        <v>0.04</v>
      </c>
      <c r="E4" s="10" t="n">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Cash generated from operations</t>
        </is>
      </c>
      <c r="B4" s="6" t="n">
        <v>33156</v>
      </c>
      <c r="C4" s="6" t="n">
        <v>24858</v>
      </c>
    </row>
    <row r="5">
      <c r="A5" s="4" t="inlineStr">
        <is>
          <t>Interest received</t>
        </is>
      </c>
      <c r="B5" s="5" t="n">
        <v>496</v>
      </c>
      <c r="C5" s="5" t="n">
        <v>571</v>
      </c>
    </row>
    <row r="6">
      <c r="A6" s="4" t="inlineStr">
        <is>
          <t>Interest paid</t>
        </is>
      </c>
      <c r="B6" s="5" t="n">
        <v>-281</v>
      </c>
      <c r="C6" s="5" t="n">
        <v>-173</v>
      </c>
    </row>
    <row r="7">
      <c r="A7" s="4" t="inlineStr">
        <is>
          <t>Income tax paid</t>
        </is>
      </c>
      <c r="B7" s="5" t="n">
        <v>-2437</v>
      </c>
      <c r="C7" s="5" t="n">
        <v>-3378</v>
      </c>
    </row>
    <row r="8">
      <c r="A8" s="4" t="inlineStr">
        <is>
          <t>Net cash provided by operating activities</t>
        </is>
      </c>
      <c r="B8" s="5" t="n">
        <v>30934</v>
      </c>
      <c r="C8" s="5" t="n">
        <v>21878</v>
      </c>
    </row>
    <row r="9">
      <c r="A9" s="3" t="inlineStr">
        <is>
          <t>Cash flows from investing activities</t>
        </is>
      </c>
    </row>
    <row r="10">
      <c r="A10" s="4" t="inlineStr">
        <is>
          <t>Acquisition of property and equipment – in-vehicle devices</t>
        </is>
      </c>
      <c r="B10" s="5" t="n">
        <v>-2957</v>
      </c>
      <c r="C10" s="5" t="n">
        <v>-12955</v>
      </c>
    </row>
    <row r="11">
      <c r="A11" s="4" t="inlineStr">
        <is>
          <t>Acquisition of property and equipment – other</t>
        </is>
      </c>
      <c r="B11" s="5" t="n">
        <v>-264</v>
      </c>
      <c r="C11" s="5" t="n">
        <v>-629</v>
      </c>
    </row>
    <row r="12">
      <c r="A12" s="4" t="inlineStr">
        <is>
          <t>Proceeds from the sale of property and equipment</t>
        </is>
      </c>
      <c r="B12" s="5" t="n">
        <v>0</v>
      </c>
      <c r="C12" s="5" t="n">
        <v>1321</v>
      </c>
    </row>
    <row r="13">
      <c r="A13" s="4" t="inlineStr">
        <is>
          <t>Acquisition of intangible assets</t>
        </is>
      </c>
      <c r="B13" s="5" t="n">
        <v>-2968</v>
      </c>
      <c r="C13" s="5" t="n">
        <v>-4010</v>
      </c>
    </row>
    <row r="14">
      <c r="A14" s="4" t="inlineStr">
        <is>
          <t>Loans to external parties</t>
        </is>
      </c>
      <c r="B14" s="5" t="n">
        <v>0</v>
      </c>
      <c r="C14" s="5" t="n">
        <v>-349</v>
      </c>
    </row>
    <row r="15">
      <c r="A15" s="4" t="inlineStr">
        <is>
          <t>Net cash used in investing activities</t>
        </is>
      </c>
      <c r="B15" s="5" t="n">
        <v>-6189</v>
      </c>
      <c r="C15" s="5" t="n">
        <v>-16622</v>
      </c>
    </row>
    <row r="16">
      <c r="A16" s="3" t="inlineStr">
        <is>
          <t>Cash flows from financing activities</t>
        </is>
      </c>
    </row>
    <row r="17">
      <c r="A17" s="4" t="inlineStr">
        <is>
          <t>Proceeds from issuance of ordinary shares in relation to stock options exercised</t>
        </is>
      </c>
      <c r="B17" s="5" t="n">
        <v>854</v>
      </c>
      <c r="C17" s="5" t="n">
        <v>0</v>
      </c>
    </row>
    <row r="18">
      <c r="A18" s="4" t="inlineStr">
        <is>
          <t>Cash paid for ordinary shares repurchased</t>
        </is>
      </c>
      <c r="B18" s="5" t="n">
        <v>0</v>
      </c>
      <c r="C18" s="5" t="n">
        <v>-8188</v>
      </c>
    </row>
    <row r="19">
      <c r="A19" s="4" t="inlineStr">
        <is>
          <t>Cash paid on dividends to MiX Telematics Limited stockholders</t>
        </is>
      </c>
      <c r="B19" s="5" t="n">
        <v>-3901</v>
      </c>
      <c r="C19" s="5" t="n">
        <v>-4615</v>
      </c>
    </row>
    <row r="20">
      <c r="A20" s="4" t="inlineStr">
        <is>
          <t>Movement in short-term debt</t>
        </is>
      </c>
      <c r="B20" s="5" t="n">
        <v>428</v>
      </c>
      <c r="C20" s="5" t="n">
        <v>1815</v>
      </c>
    </row>
    <row r="21">
      <c r="A21" s="4" t="inlineStr">
        <is>
          <t>Net cash used in financing activities</t>
        </is>
      </c>
      <c r="B21" s="5" t="n">
        <v>-2619</v>
      </c>
      <c r="C21" s="5" t="n">
        <v>-10988</v>
      </c>
    </row>
    <row r="22">
      <c r="A22" s="4" t="inlineStr">
        <is>
          <t>Net (decrease)/increase in cash and cash equivalents, and restricted cash</t>
        </is>
      </c>
      <c r="B22" s="5" t="n">
        <v>22126</v>
      </c>
      <c r="C22" s="5" t="n">
        <v>-5732</v>
      </c>
    </row>
    <row r="23">
      <c r="A23" s="4" t="inlineStr">
        <is>
          <t>Cash and cash equivalents, and restricted cash at beginning of the period</t>
        </is>
      </c>
      <c r="B23" s="5" t="n">
        <v>18652</v>
      </c>
      <c r="C23" s="5" t="n">
        <v>27838</v>
      </c>
    </row>
    <row r="24">
      <c r="A24" s="4" t="inlineStr">
        <is>
          <t>Effect of exchange rate changes on cash and cash equivalents, and restricted cash</t>
        </is>
      </c>
      <c r="B24" s="5" t="n">
        <v>4001</v>
      </c>
      <c r="C24" s="5" t="n">
        <v>309</v>
      </c>
    </row>
    <row r="25">
      <c r="A25" s="4" t="inlineStr">
        <is>
          <t>Cash and cash equivalents, and restricted cash at end of the period</t>
        </is>
      </c>
      <c r="B25" s="6" t="n">
        <v>44779</v>
      </c>
      <c r="C25" s="6" t="n">
        <v>22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Nature of the Business MiX Telematics Limited (the “Company”) is a leading global provider of fleet and mobile asset management solutions delivered as Software-as-a-Service (“SaaS”). The Company’s solutions provide enterprise fleets, small fleets and consumers with solutions for safety, efficiency, risk and security. The Company is incorporated and domiciled in South Africa, with the principal executive office in Boca Raton, Florida. Basis of preparation and consolidation The accompanying unaudited condensed consolidated financial statements have been prepared in accordance with generally accepted accounting principles in the United Stat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on consolidation. These unaudited condensed consolidated financial statements should be read in conjunction with the Company's Annual Report on Form 10-K for the year ended March 31, 2020 filed with the SEC on July 23, 2020. 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December 31, 2020, the global outbreak of COVID-19 has had and, we believe, will continue to have an adverse impact on global economies and financial markets. We have taken into account the impact of COVID-19, to the extent possible, on our financial statements. However, future changes in economic conditions related to COVID-19 could have an impact on future estimates and judgements used, particularly those relating to goodwill sensitivities and impairment assessments. Summary of significant accounting policies There have been no changes to the Company’s significant accounting policies disclosed in the Company’s Annual Report on Form 10-K for the year ended March 31, 2020, filed with the SEC on July 23, 2020,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0:00:19Z</dcterms:created>
  <dcterms:modified xmlns:dcterms="http://purl.org/dc/terms/" xmlns:xsi="http://www.w3.org/2001/XMLSchema-instance" xsi:type="dcterms:W3CDTF">2021-02-04T10:00:19Z</dcterms:modified>
</cp:coreProperties>
</file>